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Income per Share" sheetId="19" state="visible" r:id="rId19"/>
    <sheet xmlns:r="http://schemas.openxmlformats.org/officeDocument/2006/relationships" name="Segment Information"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Net Income per Share (Tables)" sheetId="31" state="visible" r:id="rId31"/>
    <sheet xmlns:r="http://schemas.openxmlformats.org/officeDocument/2006/relationships" name="Segment Information (Tables)" sheetId="32" state="visible" r:id="rId32"/>
    <sheet xmlns:r="http://schemas.openxmlformats.org/officeDocument/2006/relationships" name="Commitments and Contingencies (" sheetId="33" state="visible" r:id="rId33"/>
    <sheet xmlns:r="http://schemas.openxmlformats.org/officeDocument/2006/relationships" name="Nature of Business and Basis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Inventory - Schedule of Invento" sheetId="39" state="visible" r:id="rId39"/>
    <sheet xmlns:r="http://schemas.openxmlformats.org/officeDocument/2006/relationships" name="Property and Equipment - Summar" sheetId="40" state="visible" r:id="rId40"/>
    <sheet xmlns:r="http://schemas.openxmlformats.org/officeDocument/2006/relationships" name="Property and Equipment - Additi" sheetId="41" state="visible" r:id="rId41"/>
    <sheet xmlns:r="http://schemas.openxmlformats.org/officeDocument/2006/relationships" name="Accrued Expenses and Other Cu_3" sheetId="42" state="visible" r:id="rId42"/>
    <sheet xmlns:r="http://schemas.openxmlformats.org/officeDocument/2006/relationships" name="Accrued Expenses and Other Cu_4" sheetId="43" state="visible" r:id="rId43"/>
    <sheet xmlns:r="http://schemas.openxmlformats.org/officeDocument/2006/relationships" name="Accrued Expenses and Other Cu_5" sheetId="44" state="visible" r:id="rId44"/>
    <sheet xmlns:r="http://schemas.openxmlformats.org/officeDocument/2006/relationships" name="Fair Value Measurements - Fair " sheetId="45" state="visible" r:id="rId45"/>
    <sheet xmlns:r="http://schemas.openxmlformats.org/officeDocument/2006/relationships" name="Fair Value Measurements - Addit" sheetId="46" state="visible" r:id="rId46"/>
    <sheet xmlns:r="http://schemas.openxmlformats.org/officeDocument/2006/relationships" name="Fair Value Measurements - Summa" sheetId="47" state="visible" r:id="rId47"/>
    <sheet xmlns:r="http://schemas.openxmlformats.org/officeDocument/2006/relationships" name="Derivative Instruments - Additi" sheetId="48" state="visible" r:id="rId48"/>
    <sheet xmlns:r="http://schemas.openxmlformats.org/officeDocument/2006/relationships" name="Income Taxes - Additional Infor" sheetId="49" state="visible" r:id="rId49"/>
    <sheet xmlns:r="http://schemas.openxmlformats.org/officeDocument/2006/relationships" name="Debt - Schedule of Aggregate Pr" sheetId="50" state="visible" r:id="rId50"/>
    <sheet xmlns:r="http://schemas.openxmlformats.org/officeDocument/2006/relationships" name="Debt - Schedule of Current and " sheetId="51" state="visible" r:id="rId51"/>
    <sheet xmlns:r="http://schemas.openxmlformats.org/officeDocument/2006/relationships" name="Debt - Additional Information (" sheetId="52" state="visible" r:id="rId52"/>
    <sheet xmlns:r="http://schemas.openxmlformats.org/officeDocument/2006/relationships" name="Debt - Schedule of Aggregate Mi" sheetId="53" state="visible" r:id="rId53"/>
    <sheet xmlns:r="http://schemas.openxmlformats.org/officeDocument/2006/relationships" name="Stockholders Equity - Additiona"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Assu" sheetId="57" state="visible" r:id="rId57"/>
    <sheet xmlns:r="http://schemas.openxmlformats.org/officeDocument/2006/relationships" name="Stock-based Compensation - Su_2" sheetId="58" state="visible" r:id="rId58"/>
    <sheet xmlns:r="http://schemas.openxmlformats.org/officeDocument/2006/relationships" name="Stock-based Compensation - Sche" sheetId="59" state="visible" r:id="rId59"/>
    <sheet xmlns:r="http://schemas.openxmlformats.org/officeDocument/2006/relationships" name="Net Income per Share - Schedule" sheetId="60" state="visible" r:id="rId60"/>
    <sheet xmlns:r="http://schemas.openxmlformats.org/officeDocument/2006/relationships" name="Net Income per Share - Schedu_2" sheetId="61" state="visible" r:id="rId61"/>
    <sheet xmlns:r="http://schemas.openxmlformats.org/officeDocument/2006/relationships" name="Segment Information - Additiona" sheetId="62" state="visible" r:id="rId62"/>
    <sheet xmlns:r="http://schemas.openxmlformats.org/officeDocument/2006/relationships" name="Segment Information - Summary o" sheetId="63" state="visible" r:id="rId63"/>
    <sheet xmlns:r="http://schemas.openxmlformats.org/officeDocument/2006/relationships" name="Segment Information - Summary_2" sheetId="64" state="visible" r:id="rId64"/>
    <sheet xmlns:r="http://schemas.openxmlformats.org/officeDocument/2006/relationships" name="Segment Information - Schedule " sheetId="65" state="visible" r:id="rId65"/>
    <sheet xmlns:r="http://schemas.openxmlformats.org/officeDocument/2006/relationships" name="Related Parties - Additional In"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s>
  <definedNames/>
  <calcPr calcId="124519" fullCalcOnLoad="1"/>
</workbook>
</file>

<file path=xl/sharedStrings.xml><?xml version="1.0" encoding="utf-8"?>
<sst xmlns="http://schemas.openxmlformats.org/spreadsheetml/2006/main" uniqueCount="791">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ASA</t>
  </si>
  <si>
    <t>Entity Registrant Name</t>
  </si>
  <si>
    <t>Casa Systems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Thousands</t>
  </si>
  <si>
    <t>Dec. 31, 2017</t>
  </si>
  <si>
    <t>Current assets:</t>
  </si>
  <si>
    <t>Cash and cash equivalents</t>
  </si>
  <si>
    <t>Accounts receivable, net of provision for doubtful accounts of $686 and $692 as of September 30, 2018 and December 31, 2017, respectively</t>
  </si>
  <si>
    <t>Inventory</t>
  </si>
  <si>
    <t>Prepaid expenses and other current assets</t>
  </si>
  <si>
    <t>Prepaid income taxes</t>
  </si>
  <si>
    <t>Total current assets</t>
  </si>
  <si>
    <t>Property and equipment, net</t>
  </si>
  <si>
    <t>Accounts receivable, net of current portion</t>
  </si>
  <si>
    <t>Deferred tax assets</t>
  </si>
  <si>
    <t>Other assets</t>
  </si>
  <si>
    <t>Total assets</t>
  </si>
  <si>
    <t>Current liabilities:</t>
  </si>
  <si>
    <t>Accounts payable</t>
  </si>
  <si>
    <t>Accrued expenses and other current liabilities</t>
  </si>
  <si>
    <t>Accrued income taxes</t>
  </si>
  <si>
    <t>Deferred revenue</t>
  </si>
  <si>
    <t>Current portion of long-term debt, net of unamortized debt issuance costs</t>
  </si>
  <si>
    <t>Total current liabilities</t>
  </si>
  <si>
    <t>Accrued income taxes, net of current portion</t>
  </si>
  <si>
    <t>Deferred revenue, net of current portion</t>
  </si>
  <si>
    <t>Long-term debt, net of current portion and unamortized debt issuance costs</t>
  </si>
  <si>
    <t>Total liabilities</t>
  </si>
  <si>
    <t>Commitments and contingencies (Note 15)</t>
  </si>
  <si>
    <t xml:space="preserve"> </t>
  </si>
  <si>
    <t>Stockholders’ equity:</t>
  </si>
  <si>
    <t>Preferred stock, $0.001 par value; 5,000 shares authorized as of September 30, 2018 and December 31, 2017; no shares issued and outstanding as of September 30, 2018 and December 31, 2017</t>
  </si>
  <si>
    <t>Common stock, $0.001 par value; 500,000 shares authorized as of September 30, 2018 and December 31, 2017; 84,847 and 81,043 shares issued and outstanding as of September 30, 2018 and December 31, 2017,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USD ($) $ in Thousands</t>
  </si>
  <si>
    <t>Statement Of Financial Position [Abstract]</t>
  </si>
  <si>
    <t>Provision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 shares in Thousands, $ in Thousands</t>
  </si>
  <si>
    <t>3 Months Ended</t>
  </si>
  <si>
    <t>Sep. 30, 2017</t>
  </si>
  <si>
    <t>Revenue:</t>
  </si>
  <si>
    <t>Total revenue</t>
  </si>
  <si>
    <t>Cost of revenue:</t>
  </si>
  <si>
    <t>Total cost of revenue</t>
  </si>
  <si>
    <t>Gross profit</t>
  </si>
  <si>
    <t>Operating expenses:</t>
  </si>
  <si>
    <t>Research and development</t>
  </si>
  <si>
    <t>Sales and marketing</t>
  </si>
  <si>
    <t>General and administrative</t>
  </si>
  <si>
    <t>Total operating expenses</t>
  </si>
  <si>
    <t>Income from operations</t>
  </si>
  <si>
    <t>Other income (expense):</t>
  </si>
  <si>
    <t>Interest income</t>
  </si>
  <si>
    <t>Interest expense</t>
  </si>
  <si>
    <t>Gain (loss) on foreign currency, net</t>
  </si>
  <si>
    <t>Other income, net</t>
  </si>
  <si>
    <t>Total other income (expense), net</t>
  </si>
  <si>
    <t>Income before provision for (benefit from) income taxes</t>
  </si>
  <si>
    <t>Provision for (benefit from) income taxes</t>
  </si>
  <si>
    <t>Net income</t>
  </si>
  <si>
    <t>Other comprehensive (loss) income—foreign currency translation adjustment</t>
  </si>
  <si>
    <t>Comprehensive income</t>
  </si>
  <si>
    <t>Net income attributable to common stockholders:</t>
  </si>
  <si>
    <t>Basic</t>
  </si>
  <si>
    <t>Diluted</t>
  </si>
  <si>
    <t>Net income per share attributable to common stockholders:</t>
  </si>
  <si>
    <t>Weighted-average shares used to compute net income per share attributable to common stockholders:</t>
  </si>
  <si>
    <t>Product</t>
  </si>
  <si>
    <t>Service</t>
  </si>
  <si>
    <t>CONDENSED CONSOLIDATED STATEMENTS OF STOCKHOLDERS' EQUITY (Unaudited) - 9 months ended Sep. 30, 2018 - USD ($) shares in Thousands, $ in Thousands</t>
  </si>
  <si>
    <t>Total</t>
  </si>
  <si>
    <t>Common Stock</t>
  </si>
  <si>
    <t>Additional Paid-in Capital</t>
  </si>
  <si>
    <t>Accumulated Other Comprehensive Income (Loss)</t>
  </si>
  <si>
    <t>Accumulated Deficit</t>
  </si>
  <si>
    <t>Balances at Dec. 31, 2017</t>
  </si>
  <si>
    <t>Balances, shares at Dec. 31, 2017</t>
  </si>
  <si>
    <t>Exercise of stock options and common stock issued upon vesting of equity awards, net of shares withheld for employee taxes</t>
  </si>
  <si>
    <t>Exercise of stock options and common stock issued upon vesting of equity awards, net of shares withheld for employee taxes, shares</t>
  </si>
  <si>
    <t>Foreign currency translation adjustment, net of tax of $0</t>
  </si>
  <si>
    <t>Follow-on offering selling stockholders profit disgorgement, net of offering costs of $41</t>
  </si>
  <si>
    <t>Stock repurchase program</t>
  </si>
  <si>
    <t>Stock repurchase program, shares</t>
  </si>
  <si>
    <t>Stock-based compensation</t>
  </si>
  <si>
    <t>Balances at Sep. 30, 2018</t>
  </si>
  <si>
    <t>Balances, shares at Sep. 30, 2018</t>
  </si>
  <si>
    <t>CONDENSED CONSOLIDATED STATEMENTS OF STOCKHOLDERS' EQUITY (Unaudited) (Parenthetical) $ in Thousands</t>
  </si>
  <si>
    <t>Sep. 30, 2018USD ($)</t>
  </si>
  <si>
    <t>Statement Of Stockholders Equity [Abstract]</t>
  </si>
  <si>
    <t>Foreign currency translation adjustment, tax</t>
  </si>
  <si>
    <t>Follow-on offering selling shareholders profit disgorgement, offering costs</t>
  </si>
  <si>
    <t>CONDENSED CONSOLIDATED STATEMENTS OF CASH FLOWS (Unaudited) - USD ($) $ in Thousands</t>
  </si>
  <si>
    <t>Cash flows from operating activities:</t>
  </si>
  <si>
    <t>Adjustments to reconcile net income to net cash provided by operating activities:</t>
  </si>
  <si>
    <t>Depreciation and amortization</t>
  </si>
  <si>
    <t>Deferred income taxes</t>
  </si>
  <si>
    <t>Decrease in provision for doubtful accounts</t>
  </si>
  <si>
    <t>Excess and obsolete inventory valuation adjustment</t>
  </si>
  <si>
    <t>Changes in operating assets and liabilities:</t>
  </si>
  <si>
    <t>Accounts receivable</t>
  </si>
  <si>
    <t>Prepaid expenses and other assets</t>
  </si>
  <si>
    <t>Net cash provided by operating activities</t>
  </si>
  <si>
    <t>Cash flows (used in) provided by investing activities:</t>
  </si>
  <si>
    <t>Purchases of property and equipment</t>
  </si>
  <si>
    <t>Proceeds from maturities of marketable securities</t>
  </si>
  <si>
    <t>Net cash (used in) provided by investing activities</t>
  </si>
  <si>
    <t>Cash flows used in financing activities:</t>
  </si>
  <si>
    <t>Principal repayments of debt</t>
  </si>
  <si>
    <t>Proceeds from exercise of stock options</t>
  </si>
  <si>
    <t>Payments of dividends and equitable adjustments</t>
  </si>
  <si>
    <t>Follow-on offering selling stockholders profit disgorgement</t>
  </si>
  <si>
    <t>Repurchases of common stock</t>
  </si>
  <si>
    <t>Payments of initial public offering costs</t>
  </si>
  <si>
    <t>Employee taxes paid related to net share settlement of equity awards</t>
  </si>
  <si>
    <t>Net cash used in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1]</t>
  </si>
  <si>
    <t>Supplemental disclosures of cash flow information:</t>
  </si>
  <si>
    <t>Cash paid for interest</t>
  </si>
  <si>
    <t>Cash paid for income taxes</t>
  </si>
  <si>
    <t>Supplemental disclosures of non-cash operating, investing and financing activities:</t>
  </si>
  <si>
    <t>Purchases of property and equipment included in accounts payable</t>
  </si>
  <si>
    <t>Prepaid expenses and other current assets included in accounts payable</t>
  </si>
  <si>
    <t>Deferred public offering costs included in accounts payable and accrued expenses and other current liabilities</t>
  </si>
  <si>
    <t>Unpaid equitable adjustments included in accrued expenses and other current liabilities</t>
  </si>
  <si>
    <t>Release of customer incentives included in accounts receivable and accrued expenses and other current liabilities</t>
  </si>
  <si>
    <t>See Note 2 of the accompanying notes for a reconciliation of the ending balance of cash, cash equivalents and restricted cash as shown in these condensed consolidated statements of cash flows.</t>
  </si>
  <si>
    <t>Nature of Business and Basis of Presentation</t>
  </si>
  <si>
    <t>Organization Consolidation And Presentation Of Financial Statements [Abstract]</t>
  </si>
  <si>
    <t>1. Nature of Business and Basis of Presentation Casa Systems, Inc. (the “Company”) was incorporated under the laws of the State of Delaware on February 28, 2003. The Company is a global communications technology company headquartered in Andover, Massachusetts and has wholly owned subsidiaries in China, France, Canada, Ireland, Spain, Colombia and the Netherlands. The Company offers solutions for next-generation centralized, distributed and virtualized architectures for cable broadband, fixed-line broadband and wireless networks. The Company’s solutions enable customers to cost-effectively and dynamically increase network speed, add bandwidth capacity and new services for consumers and enterprises, reduce network complexity and reduce operating and capital expenditures. The Company is subject to a number of risks similar to other companies of comparable size and other companies selling and providing services to the communications industry. These risks include, but are not limited to, the level of capital spending by the communications industry, a lengthy sales cycle, dependence on the development of new products and services, unfavorable economic and market conditions, competition from larger and more established companies, limited management resources, dependence on a limited number of contract manufacturers and suppliers, the rapidly changing nature of the technology used by the communications industry and reliance on resellers and sales agents. Failure by the Company to anticipate or to respond adequately to technological developments in its industry, changes in customer or supplier requirements, changes in regulatory requirements or industry standards, or any significant delays in the development or introduction of products could have a material adverse effect on the Company’s operating results, financial condition and cash flows. In December 2017, the Company closed its initial public offering (“IPO”) of 6,900 shares of its common stock at an offering price of $13.00 per share, including 900 shares pursuant to the underwriters’ option to purchase additional shares of the Company’s common stock. The Company received net proceeds of $79,327, after deducting underwriting discounts and commissions of $6,279 and offering costs of $4,094. Upon the closing of the IPO, all 4,038 shares of the Company’s then-outstanding preferred stock automatically converted on a ten-for-one basis into an aggregate of 40,382 shares of the Company’s common stock. Upon conversion of the preferred stock, the Company reclassified $97,439 from temporary equity to additional paid-in capital and $40 from temporary equity to common stock. On April 30, 2018, the Company closed its follow-on offering in which certain stockholders sold 7,350 shares of the Company’s common stock at a price of $25.00 per share, before deducting underwriting discounts and commissions (the “follow-on offering”). The Company did not sell any common stock in the follow-on offering and did not receive any of the proceeds from the sale of the Company’s common stock by the selling stockholders. In connection with the sale of the Company’s common stock in the follow-on offering, certain of the selling stockholders disgorged $3,770 of profits recognized from the sale, after deducting $41 of offering costs, to the Company in accordance with Section 16(b) of the Securities Exchange Act of 1934, as amended, which was recorded as an increase in additional paid-in capital. The Company incurred $856 of transaction costs in connection with the follow-on offering, of which $815 was recorded in general and administrative expenses in the accompanying condensed consolidated statements of operations. The Company is an “emerging growth company,” as defined in the Jumpstart Our Business Startups Act of 2012 (the “JOBS Act”), and may remain an emerging growth company until the last day of the fiscal year following the fifth anniversary of the initial public offering, subject to specified conditions. The JOBS Act provides that an emerging growth company can take advantage of the extended transition period afforded by the JOBS Act for the implementation of new or revised accounting standard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provided that the Company continues to be an emerging growth company. The JOBS Act provides that the decision to take advantage of the extended transition period for complying with new or revised accounting standards is irrevocable. The accompanying condensed consolidated balance sheet as of September 30, 2018, the condensed consolidated statements of operations and comprehensive income for the three and nine months ended September 30, 2018 and 2017, the condensed consolidated statements of cash flows for the nine months ended September 30, 2018 and 2017 and the condensed consolidated statements of stockholders’ equity for the nine months ended September 30, 2018 are unaudited. The financial data and other information disclosed in these notes related to the three and nine months ended September 30, 2018 and 2017 are also unaudited. The accompanying condensed consolidated balance sheet as of December 31, 2017 was derived from the Company’s audited consolidated financial statements for the year ended December 31, 2017 included in the Company’s Annual Report on Form 10-K filed with the Securities and Exchange Commission (“SEC”) on March 7, 2018 (the “Annual Report on Form 10-K”). The accompanying unaudited condensed consolidated financial statements have been prepared in accordance with generally accepted accounting principles in the United States (“GAAP”)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Annual Report on Form 10-K. There have been no material changes to the Company’s accounting policies from those disclosed in the Annual Report on Form 10-K that would have a material impact on the Company’s condensed consolidated financial statements. The unaudited interim condensed consolidated financial statements have been prepared on a basis consistent with that used to prepare the audited annual consolidated financial statements and, in the opinion of management, include all adjustments, consisting of only normal recurring adjustments, necessary for a fair statement of the financial position, results of operations and cash flows for the interim periods, but are not necessarily indicative of the results of operations and cash flows to be anticipated for the full year ending December 31, 2018 or any future period. The accompanying condensed consolidated financial statements include the accounts and results of operations of the Company and its wholly owned subsidiaries. All intercompany transactions and balances have been eliminated in consolidation.</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recoverability of net deferred tax assets, valuations of uncertain tax positions, provision for income taxes, warranty allowances, the valuation of the Company’s common stock and other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Cash, Cash Equivalents and Restricted Cash Cash and cash equivalents include all highly liquid investments maturing within three months from the date of purchase. As of September 30, 2018 and December 31, 2017, the Company’s cash and cash equivalents consisted of investments in certificates of deposit, commercial paper and money market mutual funds. Restricted cash, which was included in other assets as of September 30, 2018, consisted of a certificate of deposit of $1,000 pledged as collateral for a stand-by letter of credit required to support a contractual obligation. The Company did not have any restricted cash as of December 31, 2017.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September 30, 2018
September 30, 2017
Cash and cash equivalents
$
308,350
$
183,519
Restricted cash included in other assets
1,012
—
$
309,362
$
183,519
Accounts Receivable Accounts receivable are presented net of a provision for doubtful accounts, which is an estimate of amounts that may not be collectible. Accounts receivable for arrangements with customary payment terms, which are one year or less, are recorded at invoiced amounts and do not bear interest. The Company generally does not require collateral, but the Company may, in certain instances based on its credit assessment, require full or partial prepayment prior to shipment. For certain customers and/or for certain transactions, the Company provides extended payment arrangements to allow the customer to pay for the purchased equipment in monthly, other periodic or lump-sum payments over a period of one to five years. Certain of these arrangements are collateralized by the underlying assets during the term of the arrangement. Payments due beyond 12 months from the balance sheet date are recorded as non-current assets. In addition, amounts recorded as current and non-current accounts receivable for extended payment term arrangements at any balance sheet date have a corresponding amount recorded as deferred revenue because the Company defers the recognition of revenue for all extended payment term arrangements and only recognizes revenue to the extent of the payment amounts that become due from the customer. Although there is no contractual interest rate for customer arrangements with extended payment terms, the Company imputes interest on the accounts receivable related to these arrangements and reduces the arrangement fee that will be recognized as revenue for the amount of the imputed interest, which is recorded as interest income over the payment term using the effective interest method. For the periods presented in the accompanying condensed consolidated financial statements, the impact of imputing interest on revenue and interest income was insignificant. Accounts receivable as of September 30, 2018 and December 31, 2017 consisted of the following:
September 30, 2018
December 31, 2017
Current portion of accounts receivable, net:
Accounts receivable, net
$
72,721
$
106,114
Amounts due from related party (see Note 14)
4,707
13,367
Accounts receivable, extended payment arrangements
2,322
3,153
79,750
122,634
Accounts receivable, net of current portion:
Accounts receivable, extended payment arrangements
3,062
4,710
$
82,812
$
127,344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s,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general and administrative expenses in the condensed consolidated statements of operations and comprehensive income. As of September 30, 2018 and December 31, 2017, the Company concluded that all amounts due under extended payment term arrangements were collectible and no reserve for credit losses was recorded. During the nine months ended September 30, 2018 and 2017, the Company did not provide a reserve for credit losses and did not write off any uncollectible receivables due under extended payment term arrangements. Concentration of Risks Financial instruments that potentially subject the Company to concentrations of credit risk consist principally of cash and cash equivalents and accounts receivable. Cash and cash equivalents consist of demand deposits, savings accounts, commercial paper,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Three Months Ended September 30,
Nine Months Ended September 30,
2018
2017
2018
2017
Customer A
35
%
58
%
29
%
36
%
Customer B
*
*
*
11
%
Customer C
21
%
*
16
%
*
Customer D
11
%
*
*
*
Customer E
10
%
*
*
*
Accounts Receivable, Net
September 30,
December 31,
2018
2017
Customer A
28
%
44
%
Customer B
*
10
%
Customer C
32
%
*
Customer D
*
17
%
*
Less than 10% of total Customer B is a related party, Liberty Global Affiliates (see Note 14). Certain of the components and subassemblies included in the Company’s products are obtained from a single source or a limited group of suppliers. In addition, the Company primarily relies on two third parties to manufacture certain components of its product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Impact In November 2016, the Financial Accounting Standards Board (“ ”) Accounting Standards Update (“ASU”) Statement of Cash Flows (Topic 230): Restricted Cash Impact of Recently Issued Accounting Standards In May 2014, the FASB issued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February 2016, the FASB issued ASU 2016-02, Leases Codification Improvements to Topic 842: Leases Leases (Topic 842), Targeted Improvements In June 2016, the FASB issued ASU 2016-13, Measurement of Credit Losses on Financial Instruments This guidance is effective for public companies for annual reporting periods beginning after December 15, 2019 and for interim periods within those fiscal years. This guidance is effective for private companies, and emerging growth companies that choose to take advantage of the extended transition periods, for annual reporting periods beginning after December 15, 2020, and interim periods within fiscal years beginning after December 15, 2021. In August 2016, the FASB issued ASU 2016-15, Statement of Cash Flows: Classification of Certain Cash Receipts and Cash Payments In October 2016, the FASB issued ASU 2016-16, Income Taxes (Topic 740): Intra-Entity Transfer of Assets Other than Inventory In August 2017, the FASB issued ASU 2017-12, Derivatives and Hedging—Targeted Improvements to Accounting for Hedging Activities In June 2018, the FASB issued ASU 2018-07, Compensation – Stock Compensation (Topic 718) In August 2018, the FASB issued ASU 2018-13, Fair Value Measurement</t>
  </si>
  <si>
    <t>Inventory Disclosure [Abstract]</t>
  </si>
  <si>
    <t>3. Inventory Inventory as of September 30, 2018 and December 31, 2017
September 30, 2018
December 31, 2017
Raw materials
$
4,646
$
5,135
Work in process
17
7
Finished goods:
Manufactured finished goods
40,660
36,321
Deferred inventory costs
1,375
3,344
46,698
44,807
Valuation adjustment for excess and obsolete inventory
(5,465
)
(8,659
)
$
41,233
$
36,148</t>
  </si>
  <si>
    <t>Property and Equipment</t>
  </si>
  <si>
    <t>Property Plant And Equipment [Abstract]</t>
  </si>
  <si>
    <t>4. Property and Equipment Property and equipment as of September 30, 2018 and December 31, 2017 consisted of the following:
September 30, 2018
December 31, 2017
Computers and purchased software
$
15,138
$
12,343
Leasehold improvements
1,322
1,268
Furniture and fixtures
1,915
1,752
Machinery and equipment
20,578
17,911
Land
3,091
3,091
Building
4,765
4,765
Building improvements
5,189
4,906
Trial systems at customers’ sites
7,507
7,458
59,505
53,494
Less: Accumulated depreciation and amortization
(29,864
)
(24,131
)
$
29,641
$
29,363
During the nine months ended September 30, 2018 and 2017, the Company transferred trial systems from inventory into property and equipment with values of $50 and $960, respectively, net of transfers of trial systems to cost of revenue. In addition, the Company transferred $279 and $1,666 of equipment from inventory into property and equipment during the nine months ended September 30, 2018 and 2017, respectively. Total depreciation and amortization expense was $2,369 and $2,007 for the three months ended September 30, 2018 and 2017, respectively, and $7,037 and $5,576 for the nine months ended September 30, 2018 and 2017, respectively.</t>
  </si>
  <si>
    <t>Accrued Expenses and Other Current Liabilities</t>
  </si>
  <si>
    <t>Payables And Accruals [Abstract]</t>
  </si>
  <si>
    <t>5. Accrued Expenses and Other Current Liabilities Accrued expenses and other current liabilities as of September 30, 2018 and December 31, 2017 consisted of the following:
September 30, 2018
December 31, 2017
Accrued compensation and related taxes
$
18,696
$
22,465
Accrued warranty
777
1,246
Dividends and equitable adjustments payable (see Note 10)
4,189
10,661
Accrued customer incentives
4,749
8,437
Other accrued expenses
6,453
5,441
$
34,864
$
48,250
Accrued Warranty Substantially all of the Company’s products are covered by warranties for software and hardware for periods ranging from 90 days to one year.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densed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A summary of changes in the amount reserved for warranty costs for the nine months ended September 30, 2018 and 2017
Nine Months Ended September 30,
2018
2017
Warranty reserve at beginning of period
$
1,246
$
1,256
Provisions
990
1,448
Charges
(1,459
)
(1,403
)
Warranty reserve at end of period
$
777
$
1,301</t>
  </si>
  <si>
    <t>Fair Value Measurements</t>
  </si>
  <si>
    <t>Fair Value Disclosures [Abstract]</t>
  </si>
  <si>
    <t>6. Fair Value Measurements Certain assets and liabilities are carried at fair value under GAAP. Fair value is defined as the price that would be received for an asset or the exit price that would be paid to transfer a liability in the principal or most advantageous market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and liabilities.
Level 2—
Observable inputs (other than Level 1 quoted prices), such as quoted prices in active markets for similar assets or liabilities at the measurement date; quoted prices in markets that are not active for identical or similar assets and liabilities; or other inputs that are observable or can be corroborated by observable market data.
Level 3—
Unobservable inputs that involve management judgment and are supported by little or no market activity, including pricing models, discounted cash flow methodologies and similar techniques. The following tables present information about the fair value of the Company’s financial assets and liabilities as of September 30, 2018 and December 31, 2017 and indicate the level of the fair value hierarchy utilized to determine such fair values:
Fair Value Measurements as of September 30, 2018 Using:
Level 1
Level 2
Level 3
Total
Assets:
Certificates of deposit
$
—
$
20,160
$
—
$
20,160
Certificates of deposit—restricted cash
—
1,012
—
1,012
Commercial paper
—
51,377
—
51,377
Money market mutual funds
226,724
—
—
226,724
Foreign currency forward contracts
—
74
—
74
$
226,724
$
72,623
$
—
$
299,347
Liabilities:
SARs
$
—
$
—
$
1,699
$
1,699
Foreign currency forward contracts
—
85
—
85
$
—
$
85
$
1,699
$
1,784
Fair Value Measurements as of December 31, 2017 Using:
Level 1
Level 2
Level 3
Total
Assets:
Certificates of deposit
$
—
$
18,905
$
—
$
18,905
Commercial paper
—
11,483
—
11,483
Money market mutual funds
224,555
—
—
224,555
$
224,555
$
30,388
$
—
$
254,943
Liabilities:
SARs
$
—
$
—
$
2,155
$
2,155
Foreign currency forward contracts
—
150
—
150
$
—
$
150
$
2,155
$
2,305
During the nine months ended September 30, 2018 and 2017, there were no There were no changes to the valuation techniques used to measure asset and liability fair values on a recurring basis during the nine months ended September 30, 2018 from those included in the Company’s audited consolidated financial statements for the year ended December 31, 2017. The following table provides a summary of changes in the fair values of the Company’s SARs liability, for which fair value is determined by Level 3 inputs:
Nine Months Ended September 30,
2018
2017
Fair value at beginning of period
$
2,155
$
1,195
Change in fair value
(456
)
(128
)
Exercises
—
—
Fair value at end of period
$
1,699
$
1,067</t>
  </si>
  <si>
    <t>Derivative Instruments</t>
  </si>
  <si>
    <t>Derivative Instruments And Hedging Activities Disclosure [Abstract]</t>
  </si>
  <si>
    <t>7. Derivative Instruments The Company has certain international customers that are billed in foreign currencies. To mitigate the volatility related to fluctuations in the foreign exchange rates for accounts receivable denominated in foreign currencies, the Company enters into foreign currency forward contracts. As of September 30, 2018, the Company had foreign currency forward contracts outstanding with notional amounts totaling 19,399 Euros maturing in the fourth quarter of 2018 and first and second quarters of 2019. As of December 31, 2017, the Company had foreign currency forward contracts outstanding with notional amounts totaling 5,924 Euros maturing in the first and second quarters of 2018. The Company’s foreign currency forward contracts economically hedge certain risk but are not designated as hedges for financial reporting purposes, and accordingly, all changes in the fair value of these derivative instruments are recorded as unrealized foreign currency transaction gains or losses and are included in the condensed consolidated statements of operations and comprehensive income as a component of other income (expense). The Company records all derivative instruments in the condensed consolidated balance sheet at their fair values. As of September 30, 2018, the Company recorded an asset of $74 and as of September 30, 2018 and December 31, 2017, the Company recorded a liability of $85 and $150, respectively, related to outstanding foreign currency forward contracts, which were included in prepaid expenses and other current assets and in accrued expenses and other current liabilities, respectively, in the condensed consolidated balance sheets.</t>
  </si>
  <si>
    <t>Income Taxes</t>
  </si>
  <si>
    <t>Income Tax Disclosure [Abstract]</t>
  </si>
  <si>
    <t>8. Income Taxes The Company’s effective income tax rate was 5.0% and 33.6% for the three months ended September 30, 2018 and 2017, respectively, and (10.3)% and 17.1% for the nine months ended September 30, 2018 and 2017 nine months ended September 30, 2018 and 2017 The Company determines its estimated annual effective tax rate at the end of each interim period based on estimated pre-tax income and facts known at that time. The estimated annual effective tax rate is applied to the year-to-date pre-tax income at the end of each interim period with certain adjustments. The tax effects of significant unusual or extraordinary items are reflected as discrete adjustments in the periods in which they occur. The Company’s estimated annual effective tax rate can change based on the mix of jurisdictional pre-tax income and other factors. The effective income tax rate for the three and nine months ended September 30, 2018 and 2017 differed from the federal statutory rate due to the foreign tax rate differential, permanent differences, research and development tax credits, excess tax benefit from stock-based transactions, state taxes and impacts of the legislation commonly referred to as the Tax Cuts and Jobs Act (the “TCJA”). Permanent differences primarily included the nondeductible stock-based compensation expense. The change in the provision for (benefit from) income taxes for the three and nine months ended September 30, 2018 compared to the three and nine months ended September 30, 2017 was primarily due to an increase in tax benefits from stock-based transactions. As of December 31, 2017, the Company has accounted for the impacts of the TCJA to the extent a reasonable estimate could be made and recognized provisional amounts related to the deemed repatriation tax, offset by the remeasurement of deferred tax assets and liabilities to record the effects of the tax law change in the period of enactment. This treatment is provided for in Staff Accounting Bulletin 118, which allows a company to record a provisional amount when it does not have the necessary information available, prepared, or analyzed in reasonable detail to complete its accounting for the change in the tax law during the measurement period. The measurement period ends when the company has obtained, prepared, and analyzed the information necessary to finalize its accounting, but cannot extend beyond one year. During the first quarter of 2018, the Internal Revenue Service issued additional guidance providing clarification on certain aspects of the deemed repatriation tax calculation. The additional guidance did not result in an adjustment to the provisional amounts recorded as of December 31, 2017. The Company will continue to monitor for new guidance related to provisional amounts recorded.</t>
  </si>
  <si>
    <t>Debt</t>
  </si>
  <si>
    <t>Debt Disclosure [Abstract]</t>
  </si>
  <si>
    <t>9. Debt The aggregate principal amount of debt outstanding as of September 30, 2018 and December 31, 2017 consisted of the following:
September 30,
December 31,
2018
2017
Term loans
$
294,750
$
297,000
Mortgage loan
7,035
7,261
Total principal amount of debt outstanding
$
301,785
$
304,261
Current and non-current debt obligations reflected in the condensed consolidated balance sheets as of September 30, 2018 and December 31, 2017 consisted of the following:
September 30,
December 31,
2018
2017
Current liabilities:
Term loans
$
3,000
$
3,000
Mortgage loan
311
303
Current portion of principal payment obligations
3,311
3,303
Unamortized debt issuance costs, current portion
(1,138
)
(1,147
)
Current portion of long-term debt, net of unamortized debt issuance costs
$
2,173
$
2,156
Non-current liabilities:
Term loans
$
291,750
$
294,000
Mortgage loan
6,724
6,958
Non-current portion of principal payment obligations
298,474
300,958
Unamortized debt issuance costs, non-current portion
(4,650
)
(5,499
)
Long-term debt, net of current portion and unamortized debt issuance costs
$
293,824
$
295,459
Term Loan and Revolving Credit Facilities On December 20, 2016, the Company entered into a credit agreement with JPMorgan Chase Bank, N.A., as administrative agent, various lenders and JPMorgan Chase Bank, N.A. and Barclays Bank PLC providing for (i) a term loan facility of $300,000 and (ii) a revolving credit facility of up to $25,000 in revolving credit loans and letters of credit. As of September 30, 2018 and December 31, 2017, $294,750 and $297,000 in principal amount, respectively, was outstanding under the term loan facility (the “Term Loans”) and the Company did not have any outstanding borrowings under the revolving credit facility; however, as of December 31, 2017, the Company had used $1,000 under the revolving credit facility for a stand-by letter of credit that served as collateral for a stand-by letter of credit issued by Bank of America to one of the Company’s customers pursuant to a contractual performance guarantee. As of September 30, 2018, the stand-by letter of credit that served as collateral was terminated, and the Company did not use any amount under the revolving credit facility. In addition, the Company may, subject to certain conditions, including the consent of the administrative agent and the institutions providing such increases, increase the facilities by an unlimited amount so long as the Company is in compliance with specified leverage ratios, or otherwise by up to $70,000. 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As a result of the completion of the Company’s IPO in December 2017, the applicable margin for borrowings under the revolving credit facility is 1.75% per annum for Eurodollar rate loans and 0.75% per annum for base rate loans, subject to reduction based on the Company’s maintaining of specified net leverage ratios. The interest rates payable under the facilities are subject to an increase of 2.00% per annum during the continuance of any payment default. For Eurodollar rate loans, the Company may select interest periods of one, two, three or six months or, with the consent of all relevant affected lenders, twelve months. Interest will be payable at the end of the selected interest period, but no less frequently than every three months within the selected interest period. Interest on any base rate loan is not set for any specified period and is payable quarterly. The Company has the right to convert Eurodollar rate loans into base rate loans and the right to convert base rate loans into Eurodollar rate loans at its option, subject, in the case of Eurodollar rate loans, to prepayment penalties if the conversion is effected prior to the end of the applicable interest period. As of September 30, 2018, the interest rate on the Term Loans was 6.24% per annum, which was based on a one-month Eurodollar rate of 2.24% per annum plus the applicable margin of 4.00% per annum for Eurodollar rate loans. As of December 31, 2017, the interest rate on the Term Loans was 5.69% per annum, which was based on a three-month Eurodollar rate of 1.69% per annum plus the applicable margin of 4.00% per annum for Eurodollar rate loans. Upon entering into the term loan facility, the Company incurred debt issuance costs of $7,811, which were initially recorded as a reduction of the debt liability and are amortized to interest expense using the effective interest method from the issuance date of the Term Loan until the maturity date. Principal payments of $750 were made under the term loan facility during each of the three months ended September 30, 2018 and 2017, and $2,250 of principal payments were made during each of the nine months ended September 30, 2018 and 2017. Interest expense, including the amortization of debt issuance costs, totaled $4,881 and $4,328 for the three months ended September 30, 2018 and 2017, respectively, and totaled $14,114 and $12,443 for the nine months ended September 30, 2018 and 2017, respectively. The revolving credit facility also requires payment of quarterly commitment fees at a rate of 0.25% per annum on the difference between committed amounts and amounts actually borrowed under the facility and customary letter of credit fees. For each of the three months ended September 30, 2018 and 2017, interest expense related to the fee for the unused amount of the revolving credit facility totaled $16 and $15, respectively. Interest expense related to the fee for the unused amount of the revolving credit facility for each of the nine months ended September 30, 2018 and 2017 totaled $46 and $45, respectively. The Term Loans mature on December 20, 2023, and the revolving credit facility matures on December 20, 2021. The Term Loans are subject to amortization in equal quarterly installments, which commenced on March 31, 2017, of principal in an annual aggregate amount equal to 1.0% of the original principal amount of the Term Loans of $300,000, with the remaining outstanding balance payable at the date of maturity. Voluntary prepayments of principal amounts outstanding under the term loan facility are permitted at any time; however, if a prepayment of principal is made with respect to a Eurodollar loan on a date other than the last day of the applicable interest period, the Company is required to compensate the lenders for any funding losses and expenses incurred as a result of the prepayment. Prior to the revolving credit facility maturity date, funds borrowed under the revolving credit facility may be borrowed, repaid and reborrowed, without premium or penalty. 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 The facilities are secured by, among other things, a first priority security interest, subject to permitted liens, in substantially all of the Company’s assets and all of the assets of certain of its subsidiaries and a pledge of certain of the stock of certain of its subsidiaries, in each case subject to specified exceptions. The facilities contain customary affirmative and negative covenants, including certain restrictions on the Company’s ability to pay dividends, and, with respect to the revolving credit facility, a financial covenant requiring the Company to maintain a specified total net leverage ratio in the event that on the last day of any fiscal quarter the Company has utilized more than 30% of its borrowing capacity under the facility. As of September 30, 2018 and December 31, 2017, the Company had not utilized more than 30% of its borrowing capacity under the revolving credit facility and compliance with the financial covenant was not applicable. Commercial Mortgage Loan On July 1, 2015, the Company entered into a commercial mortgage loan agreement in the amount of $7,950 (the “Mortgage Loan”). Borrowings under the Mortgage Loan bear interest at a rate of 3.5% per annum and are repayable in 60 monthly installments of $46, consisting of principal and interest based on a 20-year amortization schedule. The remaining amount of unpaid principal under the Mortgage Loan is due on the maturity date of July 1, 2020. Upon entering into the Mortgage Loan, the Company incurred debt issuance costs of $45, which was initially recorded as a direct deduction from the debt liability and are amortized to interest expense using the effective interest method from issuance date of the loan until the maturity date. The Company made principal payments under the Mortgage Loan of $76 and $73 during the three months ended September 30, 2018 and 2017, respectively, and $226 and $218 during the nine months ended September 30, 2018 and 2017 nine months ended September 30, 2018 and 2017 The Mortgage Loan is secured by the land and building purchased in March 2015 and subjects the Company to various affirmative, negative and financial covenants, including maintenance of a minimum debt service ratio. The Company was in compliance with all covenants of the Mortgage Loan as of September 30, 2018 and December 31, 2017. As of September 30, 2018, aggregate minimum future principal payments of the Company’s debt are summarized as follows:
Year Ending December 31,
2018
$
827
2019
3,314
2020
9,644
2021
3,000
2022
3,000
Thereafter
282,000
$
301,785</t>
  </si>
  <si>
    <t>Stockholders' Equity</t>
  </si>
  <si>
    <t>Equity [Abstract]</t>
  </si>
  <si>
    <t>10. Stockholders’ Equity Special Dividends to Holders of Common and Preferred Stock November 2017 Special Dividend On November 30, 2017, the board of directors declared a special dividend to the holders of common stock and preferred stock of record on that date, contingent upon the closing of the Company’s IPO. The cash dividend declared to stockholders was $0.5802 per share of common stock, $5.8020 per share of Series B convertible preferred stock (the “Series B Preferred Stock”) and $5.8020 per share of Series C convertible preferred stock (the “Series C Preferred Stock”). Related to this special dividend declared in November 2017, the Company paid $865 of dividends to the common and preferred stockholders during the nine months ended September 30, 2018, and as of December 31, 2017, dividend payments to be made totaled $865 and were included in accrued expenses and other current liabilities in the accompanying condensed consolidated balance sheet. No dividend payments with respect to this special dividend were payable as of September 30, 2018 In connection with this special dividend declared in November 2017, the board of directors also approved, contingent upon the payment of the November 2017 special dividend, cash payments to be made to holders of the Company’s stock options, SARs and RSUs as an equitable adjustment to the holders of such instruments in accordance with the provisions of the Company’s equity incentive plans. The equitable adjustment payments to the holders of the stock options, SARs and RSUs are equal to $0.5802 per share multiplied by the net number of shares subject to outstanding equity awards after applying the treasury stock method. The cash payments to such holders will be made as their equity awards vest through fiscal year 2021. During the nine months ended September 30, 2018, the Company paid $996 to the holders of such vested equity awards. As of September 30, 2018 and December 31, 2017, equitable adjustment payments to be made as equity awards vest through fiscal year 2021, net of estimated forfeitures, totaled $739 and $1,735, respectively, and were included in accrued expenses and other current liabilities in the accompanying condensed consolidated balance sheets. The cash dividends declared to the holders of common stock, Series B Preferred Stock and Series C Preferred Stock totaled $19,572, $1,039 and $22,391, respectively, and the equitable adjustment to the holders of stock options, SARs and RSUs, net of estimated forfeitures, totaled $6,928. The $49,930 aggregate amount of such dividends and equitable adjustments was recorded as a charge to additional paid-in capital during the year ended December 31, 2017. May 2017 Special Dividend On May 10, 2017, the board of directors declared and the stockholders approved a special dividend to the holders of common stock and preferred stock of record on that date. The cash dividend declared to stockholders was $1.1774 per share of common stock, $11.7744 per share of Series B Preferred Stock and $11.7744 per share of Series C Preferred Stock. Related to this special dividend declared in May 2017, the Company paid $87,133 of dividends to the common and preferred stockholders during the nine months ended September 30, 2017. No dividend payments with respect to this special dividend were payable as of September 30, 2018 In connection with the special dividend declared in May 2017, the board of directors also approved cash payments to be made to holders of the Company’s stock options, SARs and RSUs as an equitable adjustment to the holders of such instruments in accordance with the provisions of the Company’s equity incentive plans. The equitable adjustment payments to the holders of the stock options, SARs and RSUs are equal to $1.1774 per share multiplied by the net number of shares subject to outstanding equity awards after applying the treasury stock method. The cash payments to such holders will be made as their equity awards vest through fiscal year 2021. During the nine months ended September 30, 2018 and 2017 September 30, 2018 The cash dividends declared to the holders of common stock, Series B Preferred Stock and Series C Preferred Stock totaled $39,585, $2,108 and $45,440, respectively, and the equitable adjustment to the holders of stock options, SARs and RSUs, net of estimated forfeitures, totaled $12,723. The $99,856 aggregate amount of such dividends and equitable adjustments was recorded as a charge to additional paid-in capital (until reduced to zero) and a charge to accumulated deficit during the year ended December 31, 2017. December 2016 Special Dividend On December 21, 2016, the board of directors declared, and on December 29, 2016, the stockholders approved, a special dividend to the holders of common stock and preferred stock of record on December 27, 2016. The cash dividend declared to stockholders was $2.3306 per share of common stock, $23.3058 per share of Series B Preferred Stock and $23.3058 per share of Series C Preferred Stock. Related to this special dividend declared in December 2016, the Company paid $77,153 of dividends to the common and preferred stockholders during the nine months ended September 30, 2017 and no dividend payments with respect to this special dividend were payable as of September 30, 2018 and December 31, 2017. In connection with the special dividend declared in December 2016, the board of directors also approved cash payments to be made to holders of the Company’s stock options, SARs and RSUs as an equitable adjustment to the holders of such instruments in accordance with the provisions of the Company’s equity incentive plans. The equitable adjustment payments to the holders of stock options, SARs and RSUs are equal to $2.3306 per share multiplied by the net number of shares subject to outstanding equity awards after applying the treasury stock method. The cash payments to such holders will be made as their equity awards vest through fiscal year 2020. During the nine months ended September 30, 2018 and 2017 September 30, 2018 June 2016 Special Dividend On June 17, 2016, the board of directors declared and the stockholders approved a special dividend to the holders of common stock and preferred stock of record on that date. The cash dividend declared to stockholders was $0.5891 per share of common stock, $5.8910 per share of Series B Preferred Stock, and $5.8910 per share of Series C Preferred Stock. Related to this special dividend declared in June 2016, the Company paid no dividends to the common and preferred stockholders during the nine months ended September 30, 2018 and 2017 September 30, 2018 In connection with the special dividend declared in June 2016, the board of directors also approved cash payments to be made to holders of the Company’s stock options, SARs and RSUs as an equitable adjustment to the holders of such instruments in accordance with the provisions of the Company’s equity incentive plans. The equitable adjustment payments to the holders of stock options, SARs and RSUs are equal to $0.5891 per share multiplied by the net number of shares subject to outstanding equity awards after applying the treasury stock method. The cash payments to such holders will be made as their equity awards vest through fiscal year 2020. During the nine months ended September 30, 2018 and 2017 September 30, 2018 November 2014 Special Dividend On November 30, 2014, the board of directors declared and the stockholders approved a special dividend to the holders of common stock and preferred stock of record on that date. The cash dividend declared to stockholders was $0.3835 per share of common stock, $3.8346 per share of Series B Preferred Stock and $3.8346 per share of Series C Preferred Stock. Related to this special dividend declared in November 2014, the Company paid no dividends to the common and preferred stockholders during the nine months ended September 30, 2018 and 2017 September 30, 2018 In connection with the special dividend declared in November 2014, the board of directors also approved cash payments to be made to holders of the Company’s stock options and SARs as an equitable adjustment to the holders of such instruments in accordance with the provisions of the Company’s equity incentive plans. The equitable adjustment payments to the holders of stock options and SARs are equal to $0.3835 per share multiplied by the net number of shares subject to outstanding equity awards after applying the treasury stock method. The cash payments to the holders of stock options and SARs will be made as equity awards vest through fiscal year 2018. During the nine months ended September 30, 2018 and 2017 September 30, 2018 Stock Repurchase Program On August 14, 2018, the Company announced a stock repurchase program authorizing it to repurchase up to $75,000 of the Company’s common stock. During the nine months ended September 30, 2018, the Company repurchased and retired 3,090 shares for $45,637, before commissions. As of September 30, 2018, $29,363 remained authorized for repurchases of the Company’s common stock under the stock repurchase program, and was used to repurchase and retire shares subsequent to September 30, 2018.</t>
  </si>
  <si>
    <t>Stock-based Compensation</t>
  </si>
  <si>
    <t>Disclosure Of Compensation Related Costs Sharebased Payments [Abstract]</t>
  </si>
  <si>
    <t xml:space="preserve">11. Stock-based Compensation 2017 Stock Incentive Plan The Company’s 2017 Stock Incentive Plan (the “2017 Plan”) provides for the Company to sell or issue common stock or restricted common stock, or to grant qualified incentive stock options, nonqualified stock options, SARs, RSUs or other stock-based awards to the Company’s employees, officers, directors, advisers and outside consultants. The total number of shares authorized for issuance under the 2017 Plan was 10,129 shares as of , of which 8,495 shares remained available for future grant. Stock Options The following table summarizes the outstanding stock option activity and a summary of information related to stock options as of and for the nine months ended September 30, 2018
Number of Shares
Weighted- Average Exercise Price
Weighted- Average Remaining Contractual Term
Aggregate Intrinsic Value
(in years)
Outstanding at January 1, 2018
15,579
$
4.55
6.18
$
205,717
Granted
666
21.88
Exercised
(6,394
)
2.19
Forfeited
(143
)
10.68
Outstanding at September 30, 2018
9,708
$
7.21
6.57
$
77,921
Options exercisable at September 30, 2018
6,618
$
4.58
5.72
$
67,279
Vested or expected to vest at September 30, 2018
9,534
$
7.08
6.53
$
77,521
The fair value of each option is estimated on the date of grant using the Black-Scholes option-pricing model using the following assumptions:
Three Months Ended September 30,
Nine Months Ended September 30,
2018
2017
2018
2017
Risk-free interest rate
3.0%
2.0%–2.1%
2.7%–3.0%
2.0%–2.1%
Expected term (in years)
6.1–6.2
6.0–6.2
6.0–6.2
6.0–6.2
Expected volatility
30.6%–31.3%
33.9%–35.7%
30.6%–32.6%
33.9%–38.5%
Expected dividend yield
0.0%
0.0%
0.0%
0.0%
The weighted-average grant-date fair value of options granted during the nine months ended September 30, 2018 and 2017 was $8.00 and $4.73 per share, respectively. Cash proceeds received upon the exercise of options were $14,035 and $204 during the nine months ended September 30, 2018 and 2017, respectively. The intrinsic value of stock options exercised during the nine months ended September 30, 2018 and 2017 was $103,731 and $930, respectively. The aggregate intrinsic value is calculated as the difference between the exercise price of the stock options and the fair value of the Company’s common stock for those stock options that had exercise prices lower than the fair value of the Company’s common stock. Restricted Stock Units A summary of RSU activity under the Company’s 2011 Stock Incentive Plan (the “2011 Plan”) and the 2017 Plan for the nine months ended September 30, 2018 is as follows:
Number of Shares
Weighted- Average Grant Date Fair Value
Aggregate Fair Value
Unvested balance at January 1, 2018
896
$
7.09
Granted
378
18.49
Vested
(501
)
5.64
$
8,894
Forfeited
(34
)
18.50
Unvested balance at September 30, 2018
739
$
13.38
The Company withheld 310 shares of common stock in settlement of employee tax withholding obligations due upon the vesting of RSUs during the nine months ended September 30, 2017. During the nine months ended September 30, 2018 Stock Appreciation Rights In January 2017, the Company granted 110 stock appreciation rights (“SARs”) that allow the holder the right, upon exercise, to receive in cash the amount of the difference between the fair value of the Company’s common stock at the date of exercise and the price of the underlying common stock at the date of grant of each SAR. The price of the underlying common stock on the date of grant was $12.24 per share and the grant-date fair value was $4.52 per SAR. The SARs vest over a four-year period from the date of grant and expire ten years from the date of grant. As of September 30, 2018, 240 SARs were outstanding and 43 were unvested. As of September 30, 2018, there were 197 SARs exercisable and the weighted-average fair value was $9.11 per SAR. The fair value of the SAR liability as of September 30, 2018 and December 31, 2017 was $1,699 and $2,155, respectively, (see Note 6) and was included in accrued expenses and other current liabilities in the accompanying condensed consolidated balance sheets. Stock-Based Compensation Expense Stock-based compensation expense related to stock options, RSUs and SARs for the three and nine months ended September 30, 2018 and 2017 was classified in the condensed consolidated statements of operations and comprehensive income as follows:
Three Months Ended September 30,
Nine Months Ended September 30,
2018
2017
2018
2017
Cost of revenue
$
51
$
66
$
188
$
202
Research and development expenses
415
557
1,417
1,535
Sales and marketing expenses
278
266
888
801
General and administrative expenses
1,474
1,190
4,049
3,355
$
2,218
$
2,079
$
6,542
$
5,893
As of September 30, 2018, there was $20,291 of unrecognized compensation cost related to outstanding stock options, RSUs and SARs, which is expected to be recognized over a weighted-average period of 2.78 years. </t>
  </si>
  <si>
    <t>Net Income per Share</t>
  </si>
  <si>
    <t>Earnings Per Share [Abstract]</t>
  </si>
  <si>
    <t>12. Net Income per Share Basic and diluted net income per share attributable to common stockholders was calculated as follows:
Three Months Ended September 30,
Nine Months Ended September 30,
2018
2017
2018
2017
Numerator:
Net income
$
18,897
$
24,323
$
58,090
$
59,637
Cumulative dividends on convertible preferred stock
—
(1,483
)
—
(4,401
)
Dividends declared on convertible preferred stock
—
—
—
(47,547
)
Undistributed earnings allocated to participating securities
—
(12,450
)
—
—
Net income attributable to common stockholders, basic
18,897
10,390
58,090
7,689
Undistributed earnings reallocated to dilutive potential common shares
—
1,405
—
—
Net income attributable to common stockholders, basic and diluted
$
18,897
$
11,795
$
58,090
$
7,689
Denominator:
Weighted-average shares used to compute net income per share attributable to common stockholders, basic
86,167
33,701
83,701
33,657
Dilutive effect of stock options
5,632
8,940
9,226
9,100
Dilutive effect of restricted stock units
233
482
253
441
Weighted-average shares used to compute net income per share attributable to common stockholders, diluted
92,032
43,123
93,180
43,198
Net income per share attributable to common stockholders:
Basic
$
0.22
$
0.31
$
0.69
$
0.23
Diluted
$
0.21
$
0.27
$
0.62
$
0.18
The following potential common shares, presented based on amounts outstanding at each period end, were excluded from the computation of diluted net income per share attributable to common stockholders for the periods presented because including them would have been anti-dilutive:
Three Months Ended September 30,
Nine Months Ended September 30,
2018
2017
2018
2017
Convertible preferred stock (on an as-converted basis)
—
8,076
—
8,076
Options to purchase common stock
1,417
345
1,417
345
Unvested restricted stock units
157
—
157
—</t>
  </si>
  <si>
    <t>Segment Information</t>
  </si>
  <si>
    <t>Segment Reporting [Abstract]</t>
  </si>
  <si>
    <t>13. Segment Information The Company operates as one operating segment.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President and Chief Executive Officer. The Company’s chief operating decision maker reviews the Company’s financial information on a consolidated basis for purposes of allocating resources and assessing financial performance. Since the Company operates as one operating segment, all required financial segment information can be found in these condensed consolidated financial statements. The following table summarizes the Company’s revenue based on the customer’s location, as determined by the customer’s shipping address:
Three Months Ended September 30,
Nine Months Ended September 30,
2018
2017
2018
2017
North America:
United States
$
29,023
$
57,330
$
87,170
$
95,630
Canada
8,345
4,664
28,392
29,766
Total North America
37,368
61,994
115,562
125,396
Europe, Middle East and Africa:
Germany
15,212
3,485
38,417
12,505
Other
4,647
9,469
24,510
32,401
Total Europe, Middle East and Africa
19,859
12,954
62,927
44,906
Asia-Pacific
Japan
7,215
7,144
16,037
14,483
Other
2,622
5,284
11,561
17,405
Total Asia-Pacific
9,837
12,428
27,598
31,888
Latin America
4,442
6,883
23,215
31,423
Total revenue (1)
$
71,506
$
94,259
$
229,302
$
233,613
(1)
Other than the United States, Canada, Germany, and Japan, no individual countries represented 10% or more of the Company’s total revenue for any of the periods presented. The Company’s property and equipment, net by location was as follows:
September 30, 2018
December 31, 2017
United States
$
24,653
$
24,903
China
2,874
2,612
Other
2,114
1,848
Total property and equipment, net
$
29,641
$
29,363</t>
  </si>
  <si>
    <t>Related Parties</t>
  </si>
  <si>
    <t>Related Party Transactions [Abstract]</t>
  </si>
  <si>
    <t xml:space="preserve">14. Related Parties Transactions Involving Liberty Global Ventures Holding B.V. and its Affiliates Liberty Global Ventures Holding B.V. is a principal stockholder of the Company through its ownership of common stock. Affiliates of Liberty Global Ventures Holding B.V. (“Liberty Global Affiliates”) are customers of the Company. During the three months ended September 30, 2018 and 2017, the Company recognized revenue of $4,176 and $8,275, respectively, from transactions with Liberty Global Affiliates and amounts received in cash from Liberty Global Affiliates totaled $1,377 and $1,876, respectively. During the nine months ended September 30, 2018 and 2017, the Company recognized revenue of $21,896 and $24,981, respectively, from transactions with Liberty Global Affiliates and amounts received in cash from Liberty Global Affiliates totaled $29,084 and $32,600, respectively. As of September 30, 2018 and December 31, 2017, amounts due from Liberty Global Affiliates totaled $4,707 and $13,367, respectively. Consulting Agreement with Bill Styslinger In March 2012, the Company entered into a consulting agreement with Bill Styslinger, a member of its board of directors, for the provision of sales management, corporate strategy and advisory services, which was initially scheduled to expire on January 31, 2014. The Company extended the term of the consulting agreement on two occasions, and the consulting agreement expired on December 31, 2016. In connection with Mr. Styslinger’s services as a consultant, in May 2012, the Company granted Mr. Styslinger stock options for the purchase of 600 shares of common stock, at an exercise price of $1.69 per share, which vested as to one-third of the shares under the award on February 1, 2013 and in equal monthly installments thereafter for the following two years. The grant-date fair value of the award totaled $527, which was recorded by the Company as stock-based compensation expense over the vesting period of the award. In connection with special dividends declared by the Company’s board of directors in November 2014, June 2016, December 2016, May 2017 and November 2017 (see Note 10), the board of directors also approved cash payments to be made to holders of the Company’s stock options, SARs and RSUs in accordance with the provisions of the Company’s equity incentive plans. In connection with the special dividends declared in December 2016 and May 2017, the Company paid Mr. Styslinger $920 as equitable adjustments in the nine months ended September 30, 2017. The Company made no payments to Mr. Styslinger as equitable adjustments in the nine months ended September 30, 2018 In addition, during the nine months ended September 30, 2018 and 2017, the Company recognized general and administrative expenses of $154 and $150, respectively, for Mr. Styslinger’s services as a non-employee director. As of September 30, 2018, $14 was due to Mr. Styslinger for his services as a non-employee director. No amount was due to Mr. Styslinger for his services as a non-employee director as of December 31, 2017. Employment of Rongke Xie Rongke Xie, who serves as Deputy General Manager of Guangzhou Casa Communication Technology LTD (“Casa China”), a subsidiary of the Company, is the sister of Lucy Xie, the Company’s Senior Vice President of Operations and a member of the Company’s board of directors. Casa China paid Rongke Xie $122 and $139 in total compensation in the nine months ended September 30, 2018 and 2017, respectively, for her services as an employee. In addition, in June 2018, the Company granted to Rongke Xie 5 RSUs, which vest over four annual periods. The grant-date fair value of the award totaled $100, which will be recorded as stock-based compensation expense over the vesting period of the award. During the nine months ended September 30, 2018, the Company recognized general and administrative expenses of $6 related to this award. </t>
  </si>
  <si>
    <t>Commitments and Contingencies</t>
  </si>
  <si>
    <t>Commitments And Contingencies Disclosure [Abstract]</t>
  </si>
  <si>
    <t xml:space="preserve">15. Commitments and Contingencies Operating Leases The Company leases manufacturing, warehouse and office space in the United States, China, Spain and Ireland under non-cancelable operating leases that expire in 2021, 2019, 2023 and 2026, respectively. The Ireland lease provides the Company the right to terminate in 2021. Rent expense for the three months ended September 30, 2018 and 2017 was $261 and $247 respectively, and for the nine months ended September 30, 2018 and 2017 was $770 and $697, respectively. Rent expense is recorded on a straight-line basis, and, as a result, as of September 30, 2018 and December 31, 2017, the Company had a deferred rent liability of $204 and $258, respectively, which is included in accrued expenses and other current liabilities in the accompanying condensed consolidated balance sheets. Future minimum lease payments under non-cancelable operating leases as of September 30, 2018 were as follows:
Year Ending December 31,
2018
$
222
2019
646
2020
640
2021
449
2022
65
Thereafter
5
$
2,027
Indemnification The Company has, in the ordinary course of business, agreed to defend and indemnify certain customers against third-party claims asserting infringement of certain intellectual property rights, which may include patents, copyrights, trademarks or trade secrets. As permitted under Delaware law, the Company indemnifies its officers, directors and employees for certain events or occurrences that happen by reason of their relationship with or position held at the Company. As of September 30, 2018 and December 31, 2017,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liabilities were recorded in its condensed consolidated financial statements. Litigation From time to time, and in the ordinary course of business, the Company may be subject to various claims, charges and litigation. As of September 30, 2018, the Company did not have any pending claims, charges or litigation that it expects would have a material adverse effect on its consolidated financial position, results of operations or cash flows.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provision for doubtful accounts, reserves for excess and obsolete inventory, valuation of inventory and deferred inventory costs, the expensing and capitalization of software-related research and development costs, amortization and depreciation periods, recoverability of net deferred tax assets, valuations of uncertain tax positions, provision for income taxes, warranty allowances, the valuation of the Company’s common stock and other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t>
  </si>
  <si>
    <t>Cash and Cash Equivalents, Restricted Cash</t>
  </si>
  <si>
    <t>Cash, Cash Equivalents and Restricted Cash Cash and cash equivalents include all highly liquid investments maturing within three months from the date of purchase. As of September 30, 2018 and December 31, 2017, the Company’s cash and cash equivalents consisted of investments in certificates of deposit, commercial paper and money market mutual funds. Restricted cash, which was included in other assets as of September 30, 2018, consisted of a certificate of deposit of $1,000 pledged as collateral for a stand-by letter of credit required to support a contractual obligation. The Company did not have any restricted cash as of December 31, 2017.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September 30, 2018
September 30, 2017
Cash and cash equivalents
$
308,350
$
183,519
Restricted cash included in other assets
1,012
—
$
309,362
$
183,519</t>
  </si>
  <si>
    <t>Accounts Receivable</t>
  </si>
  <si>
    <t xml:space="preserve">Accounts Receivable Accounts receivable are presented net of a provision for doubtful accounts, which is an estimate of amounts that may not be collectible. Accounts receivable for arrangements with customary payment terms, which are one year or less, are recorded at invoiced amounts and do not bear interest. The Company generally does not require collateral, but the Company may, in certain instances based on its credit assessment, require full or partial prepayment prior to shipment. For certain customers and/or for certain transactions, the Company provides extended payment arrangements to allow the customer to pay for the purchased equipment in monthly, other periodic or lump-sum payments over a period of one to five years. Certain of these arrangements are collateralized by the underlying assets during the term of the arrangement. Payments due beyond 12 months from the balance sheet date are recorded as non-current assets. In addition, amounts recorded as current and non-current accounts receivable for extended payment term arrangements at any balance sheet date have a corresponding amount recorded as deferred revenue because the Company defers the recognition of revenue for all extended payment term arrangements and only recognizes revenue to the extent of the payment amounts that become due from the customer. Although there is no contractual interest rate for customer arrangements with extended payment terms, the Company imputes interest on the accounts receivable related to these arrangements and reduces the arrangement fee that will be recognized as revenue for the amount of the imputed interest, which is recorded as interest income over the payment term using the effective interest method. For the periods presented in the accompanying condensed consolidated financial statements, the impact of imputing interest on revenue and interest income was insignificant. Accounts receivable as of September 30, 2018 and December 31, 2017 consisted of the following:
September 30, 2018
December 31, 2017
Current portion of accounts receivable, net:
Accounts receivable, net
$
72,721
$
106,114
Amounts due from related party (see Note 14)
4,707
13,367
Accounts receivable, extended payment arrangements
2,322
3,153
79,750
122,634
Accounts receivable, net of current portion:
Accounts receivable, extended payment arrangements
3,062
4,710
$
82,812
$
127,344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s,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general and administrative expenses in the condensed consolidated statements of operations and comprehensive income. As of September 30, 2018 and December 31, 2017, the Company concluded that all amounts due under extended payment term arrangements were collectible and no reserve for credit losses was recorded. During the nine months ended September 30, 2018 and 2017, the Company did not provide a reserve for credit losses and did not write off any uncollectible receivables due under extended payment term arrangements. </t>
  </si>
  <si>
    <t>Concentration of Risks</t>
  </si>
  <si>
    <t xml:space="preserve">Concentration of Risks Financial instruments that potentially subject the Company to concentrations of credit risk consist principally of cash and cash equivalents and accounts receivable. Cash and cash equivalents consist of demand deposits, savings accounts, commercial paper,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Significant customers are those that represent 10% or more of revenue or accounts receivable and are set forth in the following tables:
Revenue
Three Months Ended September 30,
Nine Months Ended September 30,
2018
2017
2018
2017
Customer A
35
%
58
%
29
%
36
%
Customer B
*
*
*
11
%
Customer C
21
%
*
16
%
*
Customer D
11
%
*
*
*
Customer E
10
%
*
*
*
Accounts Receivable, Net
September 30,
December 31,
2018
2017
Customer A
28
%
44
%
Customer B
*
10
%
Customer C
32
%
*
Customer D
*
17
%
*
Less than 10% of total Customer B is a related party, Liberty Global Affiliates (see Note 14). Certain of the components and subassemblies included in the Company’s products are obtained from a single source or a limited group of suppliers. In addition, the Company primarily relies on two third parties to manufacture certain components of its products. Although the Company seeks to reduce dependence on those limited sources of suppliers and manufacturers, the partial or complete loss of certain of these sources could have a material adverse effect on the Company’s operating results, financial condition and cash flows and damage its customer relationships. </t>
  </si>
  <si>
    <t>Impact of Recently Adopted and Issued Accounting Standards</t>
  </si>
  <si>
    <t>Impact In November 2016, the Financial Accounting Standards Board (“ ”) Accounting Standards Update (“ASU”) Statement of Cash Flows (Topic 230): Restricted Cash Impact of Recently Issued Accounting Standards In May 2014, the FASB issued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February 2016, the FASB issued ASU 2016-02, Leases Codification Improvements to Topic 842: Leases Leases (Topic 842), Targeted Improvements In June 2016, the FASB issued ASU 2016-13, Measurement of Credit Losses on Financial Instruments This guidance is effective for public companies for annual reporting periods beginning after December 15, 2019 and for interim periods within those fiscal years. This guidance is effective for private companies, and emerging growth companies that choose to take advantage of the extended transition periods, for annual reporting periods beginning after December 15, 2020, and interim periods within fiscal years beginning after December 15, 2021. In August 2016, the FASB issued ASU 2016-15, Statement of Cash Flows: Classification of Certain Cash Receipts and Cash Payments In October 2016, the FASB issued ASU 2016-16, Income Taxes (Topic 740): Intra-Entity Transfer of Assets Other than Inventory In August 2017, the FASB issued ASU 2017-12, Derivatives and Hedging—Targeted Improvements to Accounting for Hedging Activities In June 2018, the FASB issued ASU 2018-07, Compensation – Stock Compensation (Topic 718) In August 2018, the FASB issued ASU 2018-13, Fair Value Measurement</t>
  </si>
  <si>
    <t>Summary of Significant Accounting Policies (Tables)</t>
  </si>
  <si>
    <t>Summary of Reconciliation of Cash, Cash Equivalents and Restricted Cash in Accompanying Condensed Consolidated Balance Sheets</t>
  </si>
  <si>
    <t>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September 30, 2018
September 30, 2017
Cash and cash equivalents
$
308,350
$
183,519
Restricted cash included in other assets
1,012
—
$
309,362
$
183,519</t>
  </si>
  <si>
    <t>Schedule of Accounts Receivable</t>
  </si>
  <si>
    <t>Accounts receivable as of September 30, 2018 and December 31, 2017 consisted of the following:
September 30, 2018
December 31, 2017
Current portion of accounts receivable, net:
Accounts receivable, net
$
72,721
$
106,114
Amounts due from related party (see Note 14)
4,707
13,367
Accounts receivable, extended payment arrangements
2,322
3,153
79,750
122,634
Accounts receivable, net of current portion:
Accounts receivable, extended payment arrangements
3,062
4,710
$
82,812
$
127,344</t>
  </si>
  <si>
    <t>Schedule of Significant Customers Represent 10% or More of Revenue or Accounts Receivable</t>
  </si>
  <si>
    <t>Significant customers are those that represent 10% or more of revenue or accounts receivable and are set forth in the following tables:
Revenue
Three Months Ended September 30,
Nine Months Ended September 30,
2018
2017
2018
2017
Customer A
35
%
58
%
29
%
36
%
Customer B
*
*
*
11
%
Customer C
21
%
*
16
%
*
Customer D
11
%
*
*
*
Customer E
10
%
*
*
*
Accounts Receivable, Net
September 30,
December 31,
2018
2017
Customer A
28
%
44
%
Customer B
*
10
%
Customer C
32
%
*
Customer D
*
17
%
*
Less than 10% of total</t>
  </si>
  <si>
    <t>Inventory (Tables)</t>
  </si>
  <si>
    <t>Schedule of Inventory</t>
  </si>
  <si>
    <t>Inventory as of September 30, 2018 and December 31, 2017
September 30, 2018
December 31, 2017
Raw materials
$
4,646
$
5,135
Work in process
17
7
Finished goods:
Manufactured finished goods
40,660
36,321
Deferred inventory costs
1,375
3,344
46,698
44,807
Valuation adjustment for excess and obsolete inventory
(5,465
)
(8,659
)
$
41,233
$
36,148</t>
  </si>
  <si>
    <t>Property and Equipment (Tables)</t>
  </si>
  <si>
    <t>Summary of Components of Property and Equipment</t>
  </si>
  <si>
    <t>Property and equipment as of September 30, 2018 and December 31, 2017 consisted of the following:
September 30, 2018
December 31, 2017
Computers and purchased software
$
15,138
$
12,343
Leasehold improvements
1,322
1,268
Furniture and fixtures
1,915
1,752
Machinery and equipment
20,578
17,911
Land
3,091
3,091
Building
4,765
4,765
Building improvements
5,189
4,906
Trial systems at customers’ sites
7,507
7,458
59,505
53,494
Less: Accumulated depreciation and amortization
(29,864
)
(24,131
)
$
29,641
$
29,363</t>
  </si>
  <si>
    <t>Accrued Expenses and Other Current Liabilities (Tables)</t>
  </si>
  <si>
    <t>Schedule of Accrued Expenses and Other Current Liabilities</t>
  </si>
  <si>
    <t>Accrued expenses and other current liabilities as of September 30, 2018 and December 31, 2017 consisted of the following:
September 30, 2018
December 31, 2017
Accrued compensation and related taxes
$
18,696
$
22,465
Accrued warranty
777
1,246
Dividends and equitable adjustments payable (see Note 10)
4,189
10,661
Accrued customer incentives
4,749
8,437
Other accrued expenses
6,453
5,441
$
34,864
$
48,250</t>
  </si>
  <si>
    <t>Summary of Changes in Amount Reserved for Warranty Costs</t>
  </si>
  <si>
    <t>A summary of changes in the amount reserved for warranty costs for the nine months ended September 30, 2018 and 2017
Nine Months Ended September 30,
2018
2017
Warranty reserve at beginning of period
$
1,246
$
1,256
Provisions
990
1,448
Charges
(1,459
)
(1,403
)
Warranty reserve at end of period
$
777
$
1,301</t>
  </si>
  <si>
    <t>Fair Value Measurements (Tables)</t>
  </si>
  <si>
    <t>Fair Value of Financial Assets and Liabilities</t>
  </si>
  <si>
    <t>The following tables present information about the fair value of the Company’s financial assets and liabilities as of September 30, 2018 and December 31, 2017 and indicate the level of the fair value hierarchy utilized to determine such fair values:
Fair Value Measurements as of September 30, 2018 Using:
Level 1
Level 2
Level 3
Total
Assets:
Certificates of deposit
$
—
$
20,160
$
—
$
20,160
Certificates of deposit—restricted cash
—
1,012
—
1,012
Commercial paper
—
51,377
—
51,377
Money market mutual funds
226,724
—
—
226,724
Foreign currency forward contracts
—
74
—
74
$
226,724
$
72,623
$
—
$
299,347
Liabilities:
SARs
$
—
$
—
$
1,699
$
1,699
Foreign currency forward contracts
—
85
—
85
$
—
$
85
$
1,699
$
1,784
Fair Value Measurements as of December 31, 2017 Using:
Level 1
Level 2
Level 3
Total
Assets:
Certificates of deposit
$
—
$
18,905
$
—
$
18,905
Commercial paper
—
11,483
—
11,483
Money market mutual funds
224,555
—
—
224,555
$
224,555
$
30,388
$
—
$
254,943
Liabilities:
SARs
$
—
$
—
$
2,155
$
2,155
Foreign currency forward contracts
—
150
—
150
$
—
$
150
$
2,155
$
2,305</t>
  </si>
  <si>
    <t>Summary of Changes in Fair Values of SARs Liability</t>
  </si>
  <si>
    <t>The following table provides a summary of changes in the fair values of the Company’s SARs liability, for which fair value is determined by Level 3 inputs:
Nine Months Ended September 30,
2018
2017
Fair value at beginning of period
$
2,155
$
1,195
Change in fair value
(456
)
(128
)
Exercises
—
—
Fair value at end of period
$
1,699
$
1,067</t>
  </si>
  <si>
    <t>Debt (Tables)</t>
  </si>
  <si>
    <t>Schedule of Aggregate Principal Amount of Debt Outstanding</t>
  </si>
  <si>
    <t>The aggregate principal amount of debt outstanding as of September 30, 2018 and December 31, 2017 consisted of the following:
September 30,
December 31,
2018
2017
Term loans
$
294,750
$
297,000
Mortgage loan
7,035
7,261
Total principal amount of debt outstanding
$
301,785
$
304,261</t>
  </si>
  <si>
    <t>Schedule of Current and Non-Current Debt Obligations</t>
  </si>
  <si>
    <t>Current and non-current debt obligations reflected in the condensed consolidated balance sheets as of September 30, 2018 and December 31, 2017 consisted of the following:
September 30,
December 31,
2018
2017
Current liabilities:
Term loans
$
3,000
$
3,000
Mortgage loan
311
303
Current portion of principal payment obligations
3,311
3,303
Unamortized debt issuance costs, current portion
(1,138
)
(1,147
)
Current portion of long-term debt, net of unamortized debt issuance costs
$
2,173
$
2,156
Non-current liabilities:
Term loans
$
291,750
$
294,000
Mortgage loan
6,724
6,958
Non-current portion of principal payment obligations
298,474
300,958
Unamortized debt issuance costs, non-current portion
(4,650
)
(5,499
)
Long-term debt, net of current portion and unamortized debt issuance costs
$
293,824
$
295,459</t>
  </si>
  <si>
    <t>Schedule of Aggregate Minimum Future Principal Payments of Debt</t>
  </si>
  <si>
    <t>As of September 30, 2018, aggregate minimum future principal payments of the Company’s debt are summarized as follows:
Year Ending December 31,
2018
$
827
2019
3,314
2020
9,644
2021
3,000
2022
3,000
Thereafter
282,000
$
301,785</t>
  </si>
  <si>
    <t>Stock-based Compensation (Tables)</t>
  </si>
  <si>
    <t>Summary of Outstanding Stock Option and Information Related to Stock Options Activity</t>
  </si>
  <si>
    <t>The following table summarizes the outstanding stock option activity and a summary of information related to stock options as of and for the nine months ended September 30, 2018
Number of Shares
Weighted- Average Exercise Price
Weighted- Average Remaining Contractual Term
Aggregate Intrinsic Value
(in years)
Outstanding at January 1, 2018
15,579
$
4.55
6.18
$
205,717
Granted
666
21.88
Exercised
(6,394
)
2.19
Forfeited
(143
)
10.68
Outstanding at September 30, 2018
9,708
$
7.21
6.57
$
77,921
Options exercisable at September 30, 2018
6,618
$
4.58
5.72
$
67,279
Vested or expected to vest at September 30, 2018
9,534
$
7.08
6.53
$
77,521</t>
  </si>
  <si>
    <t>Assumptions of Estimated Fair Value of Option on the Date of Grant Using Black-Scholes Option Pricing Model</t>
  </si>
  <si>
    <t>The fair value of each option is estimated on the date of grant using the Black-Scholes option-pricing model using the following assumptions:
Three Months Ended September 30,
Nine Months Ended September 30,
2018
2017
2018
2017
Risk-free interest rate
3.0%
2.0%–2.1%
2.7%–3.0%
2.0%–2.1%
Expected term (in years)
6.1–6.2
6.0–6.2
6.0–6.2
6.0–6.2
Expected volatility
30.6%–31.3%
33.9%–35.7%
30.6%–32.6%
33.9%–38.5%
Expected dividend yield
0.0%
0.0%
0.0%
0.0%</t>
  </si>
  <si>
    <t>Summary of RSU Activity</t>
  </si>
  <si>
    <t>A summary of RSU activity under the Company’s 2011 Stock Incentive Plan (the “2011 Plan”) and the 2017 Plan for the nine months ended September 30, 2018 is as follows:
Number of Shares
Weighted- Average Grant Date Fair Value
Aggregate Fair Value
Unvested balance at January 1, 2018
896
$
7.09
Granted
378
18.49
Vested
(501
)
5.64
$
8,894
Forfeited
(34
)
18.50
Unvested balance at September 30, 2018
739
$
13.38</t>
  </si>
  <si>
    <t>Schedule of Stock-based Compensation Expense</t>
  </si>
  <si>
    <t>Stock-based compensation expense related to stock options, RSUs and SARs for the three and nine months ended September 30, 2018 and 2017 was classified in the condensed consolidated statements of operations and comprehensive income as follows:
Three Months Ended September 30,
Nine Months Ended September 30,
2018
2017
2018
2017
Cost of revenue
$
51
$
66
$
188
$
202
Research and development expenses
415
557
1,417
1,535
Sales and marketing expenses
278
266
888
801
General and administrative expenses
1,474
1,190
4,049
3,355
$
2,218
$
2,079
$
6,542
$
5,893</t>
  </si>
  <si>
    <t>Net Income per Share (Tables)</t>
  </si>
  <si>
    <t>Schedule of Basic and Diluted Net Income Per Share Attributable to Common Stockholders</t>
  </si>
  <si>
    <t>Basic and diluted net income per share attributable to common stockholders was calculated as follows:
Three Months Ended September 30,
Nine Months Ended September 30,
2018
2017
2018
2017
Numerator:
Net income
$
18,897
$
24,323
$
58,090
$
59,637
Cumulative dividends on convertible preferred stock
—
(1,483
)
—
(4,401
)
Dividends declared on convertible preferred stock
—
—
—
(47,547
)
Undistributed earnings allocated to participating securities
—
(12,450
)
—
—
Net income attributable to common stockholders, basic
18,897
10,390
58,090
7,689
Undistributed earnings reallocated to dilutive potential common shares
—
1,405
—
—
Net income attributable to common stockholders, basic and diluted
$
18,897
$
11,795
$
58,090
$
7,689
Denominator:
Weighted-average shares used to compute net income per share attributable to common stockholders, basic
86,167
33,701
83,701
33,657
Dilutive effect of stock options
5,632
8,940
9,226
9,100
Dilutive effect of restricted stock units
233
482
253
441
Weighted-average shares used to compute net income per share attributable to common stockholders, diluted
92,032
43,123
93,180
43,198
Net income per share attributable to common stockholders:
Basic
$
0.22
$
0.31
$
0.69
$
0.23
Diluted
$
0.21
$
0.27
$
0.62
$
0.18</t>
  </si>
  <si>
    <t>Schedule of Potential Common Shares Excluded from the Computation of Diluted Net Income Per Share Attributable to Common Stockholders</t>
  </si>
  <si>
    <t>The following potential common shares, presented based on amounts outstanding at each period end, were excluded from the computation of diluted net income per share attributable to common stockholders for the periods presented because including them would have been anti-dilutive:
Three Months Ended September 30,
Nine Months Ended September 30,
2018
2017
2018
2017
Convertible preferred stock (on an as-converted basis)
—
8,076
—
8,076
Options to purchase common stock
1,417
345
1,417
345
Unvested restricted stock units
157
—
157
—</t>
  </si>
  <si>
    <t>Segment Information (Tables)</t>
  </si>
  <si>
    <t>Summary of Revenue Based on Customers Location Determined by Customers Shipping Address</t>
  </si>
  <si>
    <t xml:space="preserve">The following table summarizes the Company’s revenue based on the customer’s location, as determined by the customer’s shipping address:
Three Months Ended September 30,
Nine Months Ended September 30,
2018
2017
2018
2017
North America:
United States
$
29,023
$
57,330
$
87,170
$
95,630
Canada
8,345
4,664
28,392
29,766
Total North America
37,368
61,994
115,562
125,396
Europe, Middle East and Africa:
Germany
15,212
3,485
38,417
12,505
Other
4,647
9,469
24,510
32,401
Total Europe, Middle East and Africa
19,859
12,954
62,927
44,906
Asia-Pacific
Japan
7,215
7,144
16,037
14,483
Other
2,622
5,284
11,561
17,405
Total Asia-Pacific
9,837
12,428
27,598
31,888
Latin America
4,442
6,883
23,215
31,423
Total revenue (1)
$
71,506
$
94,259
$
229,302
$
233,613
(1)
Other than the United States, Canada, Germany, and Japan, no individual countries represented 10% or more of the Company’s total revenue for any of the periods presented. </t>
  </si>
  <si>
    <t>Schedule of Property and Equipment, Net by Location</t>
  </si>
  <si>
    <t>The Company’s property and equipment, net by location was as follows:
September 30, 2018
December 31, 2017
United States
$
24,653
$
24,903
China
2,874
2,612
Other
2,114
1,848
Total property and equipment, net
$
29,641
$
29,363</t>
  </si>
  <si>
    <t>Commitments and Contingencies (Tables)</t>
  </si>
  <si>
    <t>Schedule of Future Minimum Lease Payments under Non-cancelable Operating Leases</t>
  </si>
  <si>
    <t>Future minimum lease payments under non-cancelable operating leases as of September 30, 2018 were as follows:
Year Ending December 31,
2018
$
222
2019
646
2020
640
2021
449
2022
65
Thereafter
5
$
2,027</t>
  </si>
  <si>
    <t>Nature of Business and Basis of Presentation - Additional Information (Details) - USD ($)</t>
  </si>
  <si>
    <t>Apr. 30, 2018</t>
  </si>
  <si>
    <t>Nature Of Business And Basis Of Presentation [Line Items]</t>
  </si>
  <si>
    <t>Initial public offering of common stock</t>
  </si>
  <si>
    <t>Common stock offering price per share</t>
  </si>
  <si>
    <t>Additional shares of common stock</t>
  </si>
  <si>
    <t>Net proceeds after deducting underwriting discounts</t>
  </si>
  <si>
    <t>Underwriting discounts and commission amount</t>
  </si>
  <si>
    <t>Offering costs</t>
  </si>
  <si>
    <t>Convertible outstanding preferred stock</t>
  </si>
  <si>
    <t>Aggregate shares of common stock</t>
  </si>
  <si>
    <t>Temporary equity to additional paid-in capital</t>
  </si>
  <si>
    <t>Temporary equity to common stock</t>
  </si>
  <si>
    <t>Follow-on Offering | Common Stock</t>
  </si>
  <si>
    <t>Number of shares sold by selling stockholders</t>
  </si>
  <si>
    <t>Sale of stock, price per share</t>
  </si>
  <si>
    <t>Number of selling stockholders shares sold by company</t>
  </si>
  <si>
    <t>Proceeds from sale of shares of selling Stockholders</t>
  </si>
  <si>
    <t>Profit after offering cost amount disgorged by selling shareholders in connection with sale of shares</t>
  </si>
  <si>
    <t>Transaction costs incurred on behalf of selling stockholders</t>
  </si>
  <si>
    <t>Follow-on Offering | Common Stock | General and Administrative Expenses</t>
  </si>
  <si>
    <t>Convertible Preferred Stock [Member]</t>
  </si>
  <si>
    <t>Conversion of preferred stock, description</t>
  </si>
  <si>
    <t>ten-for-one</t>
  </si>
  <si>
    <t>Summary of Significant Accounting Policies - Additional Information (Details) - USD ($)</t>
  </si>
  <si>
    <t>Significant Accounting Policies [Line Items]</t>
  </si>
  <si>
    <t>Restricted cash</t>
  </si>
  <si>
    <t>Restricted Cash and Cash Equivalents, Noncurrent, Asset, Statement of Financial Position [Extensible List]</t>
  </si>
  <si>
    <t>us-gaap:OtherAssetsNoncurrent</t>
  </si>
  <si>
    <t>Reserve for credit losses under extended payment arrangements</t>
  </si>
  <si>
    <t>Write off of uncollectible receivables due under extended payment arrangements</t>
  </si>
  <si>
    <t>Minimum</t>
  </si>
  <si>
    <t>Extended payment period for certain customers and/or for certain transactions</t>
  </si>
  <si>
    <t>1 year</t>
  </si>
  <si>
    <t>Maximum</t>
  </si>
  <si>
    <t>5 years</t>
  </si>
  <si>
    <t>Certificates of Deposit</t>
  </si>
  <si>
    <t>Summary of Significant Accounting Policies - Summary of Reconciliation of Cash, Cash Equivalents and Restricted Cash in Accompanying Condensed Consolidated Balance Sheets (Details) - USD ($)</t>
  </si>
  <si>
    <t>Dec. 31, 2016</t>
  </si>
  <si>
    <t>Restricted cash included in other assets</t>
  </si>
  <si>
    <t>Cash and cash equivalents, restricted cash included in other asstes</t>
  </si>
  <si>
    <t>Summary of Significant Accounting Policies - Schedule of Accounts Receivable (Details) - USD ($) $ in Thousands</t>
  </si>
  <si>
    <t>Current portion of accounts receivable, net:</t>
  </si>
  <si>
    <t>Current portion of accounts receivable, net</t>
  </si>
  <si>
    <t>Accounts receivable, net of current portion:</t>
  </si>
  <si>
    <t>Accounts Receivable, Net</t>
  </si>
  <si>
    <t>Amounts Due from Related Party</t>
  </si>
  <si>
    <t>Accounts Receivable, Extended Payment Arrangements</t>
  </si>
  <si>
    <t>Summary of Significant Accounting Policies - Schedule of Significant Customers Represent 10% or More of Revenue or Accounts Receivable (Details)</t>
  </si>
  <si>
    <t>12 Months Ended</t>
  </si>
  <si>
    <t>Customer A</t>
  </si>
  <si>
    <t>Concentration Risk [Line Items]</t>
  </si>
  <si>
    <t>Concentration risk percentage</t>
  </si>
  <si>
    <t>58.00%</t>
  </si>
  <si>
    <t>Revenue | Customer A | Customer Concentration Risk</t>
  </si>
  <si>
    <t>35.00%</t>
  </si>
  <si>
    <t>29.00%</t>
  </si>
  <si>
    <t>36.00%</t>
  </si>
  <si>
    <t>Revenue | Customer B | Customer Concentration Risk</t>
  </si>
  <si>
    <t>11.00%</t>
  </si>
  <si>
    <t>Revenue | Customer C | Customer Concentration Risk</t>
  </si>
  <si>
    <t>21.00%</t>
  </si>
  <si>
    <t>16.00%</t>
  </si>
  <si>
    <t>Revenue | Customer D | Customer Concentration Risk</t>
  </si>
  <si>
    <t>Revenue | Customer E | Customer Concentration Risk</t>
  </si>
  <si>
    <t>10.00%</t>
  </si>
  <si>
    <t>Accounts Receivable | Customer A | Customer Concentration Risk</t>
  </si>
  <si>
    <t>28.00%</t>
  </si>
  <si>
    <t>44.00%</t>
  </si>
  <si>
    <t>Accounts Receivable | Customer B | Customer Concentration Risk</t>
  </si>
  <si>
    <t>Accounts Receivable | Customer C | Customer Concentration Risk</t>
  </si>
  <si>
    <t>32.00%</t>
  </si>
  <si>
    <t>Accounts Receivable | Customer D | Customer Concentration Risk</t>
  </si>
  <si>
    <t>17.00%</t>
  </si>
  <si>
    <t>Inventory - Schedule of Inventory (Details) - USD ($) $ in Thousands</t>
  </si>
  <si>
    <t>Raw materials</t>
  </si>
  <si>
    <t>Work in process</t>
  </si>
  <si>
    <t>Finished goods:</t>
  </si>
  <si>
    <t>Manufactured finished goods</t>
  </si>
  <si>
    <t>Deferred inventory costs</t>
  </si>
  <si>
    <t>Total finished goods</t>
  </si>
  <si>
    <t>Valuation adjustment for excess and obsolete inventory</t>
  </si>
  <si>
    <t>Total inventory</t>
  </si>
  <si>
    <t>Property and Equipment - Summary of Components of Property and Equipment (Details) - USD ($) $ in Thousands</t>
  </si>
  <si>
    <t>Property Plant And Equipment [Line Items]</t>
  </si>
  <si>
    <t>Property and equipment, gross</t>
  </si>
  <si>
    <t>Less: Accumulated depreciation and amortization</t>
  </si>
  <si>
    <t>Computers and Purchased Software</t>
  </si>
  <si>
    <t>Leasehold Improvements</t>
  </si>
  <si>
    <t>Furniture and Fixtures</t>
  </si>
  <si>
    <t>Machinery and Equipment</t>
  </si>
  <si>
    <t>Land</t>
  </si>
  <si>
    <t>Building</t>
  </si>
  <si>
    <t>Building Improvements</t>
  </si>
  <si>
    <t>Trial Systems at Customers' Sites</t>
  </si>
  <si>
    <t>Property and Equipment - Additional Information (Details) - USD ($) $ in Thousands</t>
  </si>
  <si>
    <t>Depreciation and amortization expense</t>
  </si>
  <si>
    <t>Trial Systems</t>
  </si>
  <si>
    <t>Transfers from inventory into property and equipment</t>
  </si>
  <si>
    <t>Equipment</t>
  </si>
  <si>
    <t>Accrued Expenses and Other Current Liabilities (Details) - USD ($) $ in Thousands</t>
  </si>
  <si>
    <t>Accrued compensation and related taxes</t>
  </si>
  <si>
    <t>Accrued warranty</t>
  </si>
  <si>
    <t>Dividends and equitable adjustments payable (see Note 10)</t>
  </si>
  <si>
    <t>Accrued customer incentives</t>
  </si>
  <si>
    <t>Other accrued expenses</t>
  </si>
  <si>
    <t>Total accrued expenses and other current liabilities</t>
  </si>
  <si>
    <t>Accrued Expenses and Other Current Liabilities - Additional Information (Details)</t>
  </si>
  <si>
    <t>Accrued Expenses And Other Current Liabilities [Line Items]</t>
  </si>
  <si>
    <t>Product warranties period for software and hardware</t>
  </si>
  <si>
    <t>90 days</t>
  </si>
  <si>
    <t>Extended product warranty period for renewals of maintenance and support contracts</t>
  </si>
  <si>
    <t>3 years</t>
  </si>
  <si>
    <t>Accrued Expenses and Other Current Liabilities - Summary of Changes in Amount Reserved for Warranty Costs (Details) - USD ($) $ in Thousands</t>
  </si>
  <si>
    <t>Product Warranties Disclosures [Abstract]</t>
  </si>
  <si>
    <t>Warranty reserve at beginning of period</t>
  </si>
  <si>
    <t>Provisions</t>
  </si>
  <si>
    <t>Charges</t>
  </si>
  <si>
    <t>Warranty reserve at end of period</t>
  </si>
  <si>
    <t>Fair Value Measurements - Fair Value of Financial Assets and Liabilities (Details) - USD ($) $ in Thousands</t>
  </si>
  <si>
    <t>Assets:</t>
  </si>
  <si>
    <t>Assets fair value</t>
  </si>
  <si>
    <t>Liabilities:</t>
  </si>
  <si>
    <t>Liabilities fair value</t>
  </si>
  <si>
    <t>Certificates of Deposit—Restricted Cash</t>
  </si>
  <si>
    <t>Commercial Paper</t>
  </si>
  <si>
    <t>Money Market Mutual Funds</t>
  </si>
  <si>
    <t>Foreign Currency Forward Contracts | Derivative Financial Instruments, Assets</t>
  </si>
  <si>
    <t>Foreign Currency Forward Contracts | Derivative Financial Instruments, Liabilities</t>
  </si>
  <si>
    <t>SARs | Share Based Compensation Liability</t>
  </si>
  <si>
    <t>Level 1 | Money Market Mutual Funds</t>
  </si>
  <si>
    <t>Level 2 | Certificates of Deposit</t>
  </si>
  <si>
    <t>Level 2 | Certificates of Deposit—Restricted Cash</t>
  </si>
  <si>
    <t>Level 2 | Commercial Paper</t>
  </si>
  <si>
    <t>Level 2 | Foreign Currency Forward Contracts | Derivative Financial Instruments, Assets</t>
  </si>
  <si>
    <t>Level 2 | Foreign Currency Forward Contracts | Derivative Financial Instruments, Liabilities</t>
  </si>
  <si>
    <t>Level 3 | SARs | Share Based Compensation Liability</t>
  </si>
  <si>
    <t>Fair Value Measurements - Additional Information (Details) - USD ($)</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Fair Value Measurements - Summary of Changes in Fair Values of SARs Liability (Details) - Level 3 - SARs - Share Based Compensation Liability - USD ($) $ in Thousands</t>
  </si>
  <si>
    <t>Fair Value, Liabilities Measured on Recurring Basis, Unobservable Input Reconciliation [Line Items]</t>
  </si>
  <si>
    <t>Fair value at beginning of period</t>
  </si>
  <si>
    <t>Change in fair value</t>
  </si>
  <si>
    <t>Fair value at end of period</t>
  </si>
  <si>
    <t>Derivative Instruments - Additional Information (Details) - Foreign Currency Forward Contracts $ in Thousands</t>
  </si>
  <si>
    <t>Sep. 30, 2018EUR (€)</t>
  </si>
  <si>
    <t>Dec. 31, 2017USD ($)</t>
  </si>
  <si>
    <t>Dec. 31, 2017EUR (€)</t>
  </si>
  <si>
    <t>Derivatives Fair Value [Line Items]</t>
  </si>
  <si>
    <t>Outstanding notional amounts | €</t>
  </si>
  <si>
    <t>Prepaid Expenses and Other Current Assets</t>
  </si>
  <si>
    <t>Asset derivatives</t>
  </si>
  <si>
    <t>Accrued Expenses And Other Current Liabilities</t>
  </si>
  <si>
    <t>Liability derivatives</t>
  </si>
  <si>
    <t>Income Taxes - Additional Information (Details) - USD ($) $ in Thousands</t>
  </si>
  <si>
    <t>Effective income tax rate</t>
  </si>
  <si>
    <t>5.00%</t>
  </si>
  <si>
    <t>33.60%</t>
  </si>
  <si>
    <t>(10.30%)</t>
  </si>
  <si>
    <t>17.10%</t>
  </si>
  <si>
    <t>Deferred provision for income taxes</t>
  </si>
  <si>
    <t>Debt - Schedule of Aggregate Principal Amount of Debt Outstanding (Details) - USD ($) $ in Thousands</t>
  </si>
  <si>
    <t>Debt Instrument [Line Items]</t>
  </si>
  <si>
    <t>Total principal amount of debt outstanding</t>
  </si>
  <si>
    <t>Term Loans</t>
  </si>
  <si>
    <t>Mortgage Loan</t>
  </si>
  <si>
    <t>Debt - Schedule of Current and Non-Current Debt Obligations (Details) - USD ($) $ in Thousands</t>
  </si>
  <si>
    <t>Current portion of principal payment obligations</t>
  </si>
  <si>
    <t>Unamortized debt issuance costs, current portion</t>
  </si>
  <si>
    <t>Non-current liabilities:</t>
  </si>
  <si>
    <t>Non-current portion of principal payment obligations</t>
  </si>
  <si>
    <t>Unamortized debt issuance costs, non-current portion</t>
  </si>
  <si>
    <t>Debt - Additional Information (Details)</t>
  </si>
  <si>
    <t>Dec. 20, 2016USD ($)</t>
  </si>
  <si>
    <t>Jul. 01, 2015USD ($)Installment</t>
  </si>
  <si>
    <t>Sep. 30, 2017USD ($)</t>
  </si>
  <si>
    <t>Outstanding borrowings</t>
  </si>
  <si>
    <t>JPMorgan Chase Bank, N.A. and Barclays Bank PLC and Various Lenders | Maximum</t>
  </si>
  <si>
    <t>Maximum amount of increase in facilities</t>
  </si>
  <si>
    <t>JPMorgan Chase Bank, N. A.</t>
  </si>
  <si>
    <t>Debt instrument, interest rate description</t>
  </si>
  <si>
    <t>Borrowings under the facilities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facility is 4.00% per annum for Eurodollar rate loans (subject to a 1.00% per annum interest rate floor) and 3.00% per annum for base rate loans. As a result of the completion of the Company’s IPO in December 2017, the applicable margin for borrowings under the revolving credit facility is 1.75% per annum for Eurodollar rate loans and 0.75% per annum for base rate loans, subject to reduction based on the Company’s maintaining of specified net leverage ratios. The interest rates payable under the facilities are subject to an increase of 2.00% per annum during the continuance of any payment default</t>
  </si>
  <si>
    <t>Debt instrument prepayment description</t>
  </si>
  <si>
    <t>In addition, the Company is required to make mandatory prepayments under the facilities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t>
  </si>
  <si>
    <t>Percentage of net proceeds from asset dispositions to be used for mandatory prepayment</t>
  </si>
  <si>
    <t>100.00%</t>
  </si>
  <si>
    <t>Percentage of net cash proceeds from issuances or incurrence of additional Debt to be used for mandatory prepayment</t>
  </si>
  <si>
    <t>Percentage on excess cash flow for mandatory prepayments of debt</t>
  </si>
  <si>
    <t>50.00%</t>
  </si>
  <si>
    <t>JPMorgan Chase Bank, N. A. | Minimum</t>
  </si>
  <si>
    <t>Line of credit facility borrowing capacity utilized percentage</t>
  </si>
  <si>
    <t>30.00%</t>
  </si>
  <si>
    <t>Line of credit facility borrowing capacity not utilized percentage</t>
  </si>
  <si>
    <t>Term Loan Facility</t>
  </si>
  <si>
    <t>Term Loan Facility | JPMorgan Chase Bank, N.A. and Barclays Bank PLC and Various Lenders</t>
  </si>
  <si>
    <t>Maximum borrowing amount under facility</t>
  </si>
  <si>
    <t>Term Loan Facility | JPMorgan Chase Bank, N. A.</t>
  </si>
  <si>
    <t>Debt instrument, interest rate stated percentage</t>
  </si>
  <si>
    <t>4.00%</t>
  </si>
  <si>
    <t>As of September 30, 2018, the interest rate on the Term Loans was 6.24% per annum, which was based on a one-month Eurodollar rate of 2.24% per annum plus the applicable margin of 4.00% per annum for Eurodollar rate loans. As of December 31, 2017, the interest rate on the Term Loans was 5.69% per annum, which was based on a three-month Eurodollar rate of 1.69% per annum plus the applicable margin of 4.00% per annum for Eurodollar rate loans.</t>
  </si>
  <si>
    <t>Debt instrument, effective interest rate percentage</t>
  </si>
  <si>
    <t>6.24%</t>
  </si>
  <si>
    <t>5.69%</t>
  </si>
  <si>
    <t>Debt issuance costs</t>
  </si>
  <si>
    <t>Debt instrument, principal payment</t>
  </si>
  <si>
    <t>Interest expense, including amortization of debt issuance costs</t>
  </si>
  <si>
    <t>Debt instrument, maturity date</t>
  </si>
  <si>
    <t>Dec. 20,
		2023</t>
  </si>
  <si>
    <t>Original principal amount of term loan amortization percentage</t>
  </si>
  <si>
    <t>1.00%</t>
  </si>
  <si>
    <t>Principal amount of loan</t>
  </si>
  <si>
    <t>Term Loan Facility | JPMorgan Chase Bank, N. A. | Eurodollar Rate</t>
  </si>
  <si>
    <t>Debt instrument, variable interest rate percentage</t>
  </si>
  <si>
    <t>1.69%</t>
  </si>
  <si>
    <t>Term Loan Facility | JPMorgan Chase Bank, N. A. | Floor Rate</t>
  </si>
  <si>
    <t>2.24%</t>
  </si>
  <si>
    <t>Term Loan Facility | JPMorgan Chase Bank, N. A. | Base Rate</t>
  </si>
  <si>
    <t>3.00%</t>
  </si>
  <si>
    <t>Commercial Mortgage Loan</t>
  </si>
  <si>
    <t>3.50%</t>
  </si>
  <si>
    <t>Jul. 1,
		2020</t>
  </si>
  <si>
    <t>Debt instrument, number of periodic payment installments | Installment</t>
  </si>
  <si>
    <t>Debt instrument, principal and interest payment</t>
  </si>
  <si>
    <t>Debt instrument payment, amortization period</t>
  </si>
  <si>
    <t>20 years</t>
  </si>
  <si>
    <t>Debt instrument, Covenant description</t>
  </si>
  <si>
    <t>The Mortgage Loan is secured by the land and building purchased in March 2015 and subjects the Company to various affirmative, negative and financial covenants, including maintenance of a minimum debt service ratio. The Company was in compliance with all covenants of the Mortgage Loan as of September 30, 2018 and December 31, 2017.</t>
  </si>
  <si>
    <t>Revolving Credit Facility | JPMorgan Chase Bank, N.A. and Barclays Bank PLC and Various Lenders</t>
  </si>
  <si>
    <t>Revolving Credit Facility | JPMorgan Chase Bank, N. A.</t>
  </si>
  <si>
    <t>Debt instrument, interest rate increase</t>
  </si>
  <si>
    <t>2.00%</t>
  </si>
  <si>
    <t>Payment of quarterly commitment fees percentage</t>
  </si>
  <si>
    <t>0.25%</t>
  </si>
  <si>
    <t>Interest expense related to the fee for the unused amount</t>
  </si>
  <si>
    <t>Dec. 20,
		2021</t>
  </si>
  <si>
    <t>Revolving Credit Facility | JPMorgan Chase Bank, N. A. | Federal Funds Effective Rate</t>
  </si>
  <si>
    <t>0.50%</t>
  </si>
  <si>
    <t>Revolving Credit Facility | JPMorgan Chase Bank, N. A. | Eurodollar Rate</t>
  </si>
  <si>
    <t>1.75%</t>
  </si>
  <si>
    <t>Revolving Credit Facility | JPMorgan Chase Bank, N. A. | Base Rate</t>
  </si>
  <si>
    <t>0.75%</t>
  </si>
  <si>
    <t>Stand-by Letter of Credit</t>
  </si>
  <si>
    <t>Line of credit facility, used as collateral amount</t>
  </si>
  <si>
    <t>Stand-by Letter of credit termination date</t>
  </si>
  <si>
    <t>Stand-by Letter of Credit | JPMorgan Chase Bank, N.A. and Barclays Bank PLC and Various Lenders</t>
  </si>
  <si>
    <t>Debt - Schedule of Aggregate Minimum Future Principal Payments of Debt (Details) - USD ($) $ in Thousands</t>
  </si>
  <si>
    <t>Thereafter</t>
  </si>
  <si>
    <t>Aggregate minimum future principal payments of debt</t>
  </si>
  <si>
    <t>Stockholders Equity - Additional Information (Details) - USD ($) $ / shares in Units, shares in Thousands</t>
  </si>
  <si>
    <t>May 10, 2017</t>
  </si>
  <si>
    <t>Dec. 21, 2016</t>
  </si>
  <si>
    <t>Jun. 17, 2016</t>
  </si>
  <si>
    <t>Nov. 30, 2014</t>
  </si>
  <si>
    <t>Nov. 30, 2017</t>
  </si>
  <si>
    <t>Aug. 14, 2018</t>
  </si>
  <si>
    <t>Class Of Stock [Line Items]</t>
  </si>
  <si>
    <t>Stock repurchase program, common stock repurchased and retired, shares</t>
  </si>
  <si>
    <t>Stock repurchase program, common stock repurchased and retired, value</t>
  </si>
  <si>
    <t>Stock repurchase program, common stock remaining authorized to be repurchased</t>
  </si>
  <si>
    <t>Common Stock | Maximum</t>
  </si>
  <si>
    <t>Stock repurchase program, common stock authorized to be repurchased</t>
  </si>
  <si>
    <t>November 2017 Special Dividend</t>
  </si>
  <si>
    <t>Dividends payable, date declared</t>
  </si>
  <si>
    <t>Nov. 30,
		2017</t>
  </si>
  <si>
    <t>Dividends to be paid</t>
  </si>
  <si>
    <t>Equitable adjustment payments of stock option, SARs and RSUs per share</t>
  </si>
  <si>
    <t>Equitable adjustment payments year of stock option, SARs and RSUs</t>
  </si>
  <si>
    <t>Equitable adjustment payments, net of estimated forfeitures</t>
  </si>
  <si>
    <t>Common stock cash dividends declared</t>
  </si>
  <si>
    <t>Dividends and equitable adjustments</t>
  </si>
  <si>
    <t>November 2017 Special Dividend | Vested Equity Awards</t>
  </si>
  <si>
    <t>Dividends paid</t>
  </si>
  <si>
    <t>November 2017 Special Dividend | Accrued Expenses And Other Current Liabilities</t>
  </si>
  <si>
    <t>November 2017 Special Dividend | Accrued Expenses And Other Current Liabilities | Vested Equity Awards</t>
  </si>
  <si>
    <t>November 2017 Special Dividend | Common Stock</t>
  </si>
  <si>
    <t>Dividends payable, amount per share</t>
  </si>
  <si>
    <t>November 2017 Special Dividend | Preferred Stock</t>
  </si>
  <si>
    <t>November 2017 Special Dividend | Series B Preferred Stock</t>
  </si>
  <si>
    <t>Preferred stock cash dividends declared</t>
  </si>
  <si>
    <t>November 2017 Special Dividend | Series C Preferred Stock</t>
  </si>
  <si>
    <t>May 2017 Special Dividend</t>
  </si>
  <si>
    <t>May 10,
		2017</t>
  </si>
  <si>
    <t>May 2017 Special Dividend | Vested Equity Awards</t>
  </si>
  <si>
    <t>May 2017 Special Dividend | Accrued Expenses And Other Current Liabilities | Vested Equity Awards</t>
  </si>
  <si>
    <t>May 2017 Special Dividend | Common Stock</t>
  </si>
  <si>
    <t>May 2017 Special Dividend | Series B Preferred Stock</t>
  </si>
  <si>
    <t>May 2017 Special Dividend | Series C Preferred Stock</t>
  </si>
  <si>
    <t>December 2016 Special Dividend</t>
  </si>
  <si>
    <t>Dec. 21,
		2016</t>
  </si>
  <si>
    <t>Dividends payable, date of record</t>
  </si>
  <si>
    <t>Dec. 27,
		2016</t>
  </si>
  <si>
    <t>December 2016 Special Dividend | Vested Equity Awards</t>
  </si>
  <si>
    <t>December 2016 Special Dividend | Accrued Expenses And Other Current Liabilities | Vested Equity Awards</t>
  </si>
  <si>
    <t>December 2016 Special Dividend | Common Stock</t>
  </si>
  <si>
    <t>December 2016 Special Dividend | Preferred Stock</t>
  </si>
  <si>
    <t>December 2016 Special Dividend | Series B Preferred Stock</t>
  </si>
  <si>
    <t>December 2016 Special Dividend | Series C Preferred Stock</t>
  </si>
  <si>
    <t>June 2016 Special Dividend</t>
  </si>
  <si>
    <t>Jun. 17,
		2016</t>
  </si>
  <si>
    <t>June 2016 Special Dividend | Vested Equity Awards</t>
  </si>
  <si>
    <t>June 2016 Special Dividend | Accrued Expenses And Other Current Liabilities | Vested Equity Awards</t>
  </si>
  <si>
    <t>June 2016 Special Dividend | Common Stock</t>
  </si>
  <si>
    <t>June 2016 Special Dividend | Preferred Stock</t>
  </si>
  <si>
    <t>June 2016 Special Dividend | Series B Preferred Stock</t>
  </si>
  <si>
    <t>June 2016 Special Dividend | Series C Preferred Stock</t>
  </si>
  <si>
    <t>November 2014 Special Dividend</t>
  </si>
  <si>
    <t>Nov. 30,
		2014</t>
  </si>
  <si>
    <t>Equitable adjustment payments of stock option and SARs per share</t>
  </si>
  <si>
    <t>Equitable adjustment payments year of stock option and SARs</t>
  </si>
  <si>
    <t>November 2014 Special Dividend | Vested Equity Awards</t>
  </si>
  <si>
    <t>November 2014 Special Dividend | Accrued Expenses And Other Current Liabilities | Vested Equity Awards</t>
  </si>
  <si>
    <t>November 2014 Special Dividend | Common Stock</t>
  </si>
  <si>
    <t>November 2014 Special Dividend | Preferred Stock</t>
  </si>
  <si>
    <t>November 2014 Special Dividend | Series B Preferred Stock</t>
  </si>
  <si>
    <t>November 2014 Special Dividend | Series C Preferred Stock</t>
  </si>
  <si>
    <t>Stock-based Compensation - Additional Information (Details) - USD ($) $ / shares in Units, $ in Thousands</t>
  </si>
  <si>
    <t>1 Months Ended</t>
  </si>
  <si>
    <t>Jan. 31, 2017</t>
  </si>
  <si>
    <t>Share Based Compensation Arrangement By Share Based Payment Award [Line Items]</t>
  </si>
  <si>
    <t>Cash proceeds received upon the exercise of options</t>
  </si>
  <si>
    <t>Fair value of SAR liability</t>
  </si>
  <si>
    <t>Unrecognized compensation cost</t>
  </si>
  <si>
    <t>Weighted-average period of unrecognized compensation cost expected to be recognized</t>
  </si>
  <si>
    <t>2 years 9 months 10 days</t>
  </si>
  <si>
    <t>Stock Options</t>
  </si>
  <si>
    <t>Weighted average grant date fair value per share of options</t>
  </si>
  <si>
    <t>Intrinsic value of stock options exercised</t>
  </si>
  <si>
    <t>Stock Appreciation Rights</t>
  </si>
  <si>
    <t>Number of shares granted</t>
  </si>
  <si>
    <t>Grant-date price per share</t>
  </si>
  <si>
    <t>Grant-date fair value per share</t>
  </si>
  <si>
    <t>Award vesting period</t>
  </si>
  <si>
    <t>4 years</t>
  </si>
  <si>
    <t>Award expiration period</t>
  </si>
  <si>
    <t>10 years</t>
  </si>
  <si>
    <t>Number of award outstanding</t>
  </si>
  <si>
    <t>Number of award unvested</t>
  </si>
  <si>
    <t>Number of award exercisable</t>
  </si>
  <si>
    <t>Fair value of SAR</t>
  </si>
  <si>
    <t>Stock Appreciation Rights | Accrued Expenses And Other Current Liabilities</t>
  </si>
  <si>
    <t>2017 Stock Incentive Plan</t>
  </si>
  <si>
    <t>Number of shares authorized for grant</t>
  </si>
  <si>
    <t>Number of remaining shares available for grant</t>
  </si>
  <si>
    <t>2011 and 2017 Stock Incentive Plan | Restricted Stock Units</t>
  </si>
  <si>
    <t>2011 and 2017 Stock Incentive Plan | Restricted Stock Units | Common Stock</t>
  </si>
  <si>
    <t>Shares of common stock in settlement of employee tax withholding obligations</t>
  </si>
  <si>
    <t>Stock-based Compensation - Summary of Outstanding Stock Option and Information Related to Stock Options Activity (Details) - 2003, 2011 and 2017 Stock Incentive Plan - Stock Options - USD ($) $ / shares in Units, shares in Thousands, $ in Thousands</t>
  </si>
  <si>
    <t>Number of Shares, Outstanding, Beginning Balance</t>
  </si>
  <si>
    <t>Number of Shares, Granted</t>
  </si>
  <si>
    <t>Number of shares, Exercised</t>
  </si>
  <si>
    <t>Number of Shares, Forfeited</t>
  </si>
  <si>
    <t>Number of Shares, Outstanding, Ending Balance</t>
  </si>
  <si>
    <t>Number of Shares, Options exercisable at September 30, 2018</t>
  </si>
  <si>
    <t>Number of Shares, Vested or expected to vest at September 30, 2018</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Options exercisable at September 30, 2018</t>
  </si>
  <si>
    <t>Weighted-Average Exercise Price, Vested or expected to vest at September 30, 2018</t>
  </si>
  <si>
    <t>Weighted-Average Remaining Contractual Term, Outstanding</t>
  </si>
  <si>
    <t>6 years 6 months 25 days</t>
  </si>
  <si>
    <t>6 years 2 months 4 days</t>
  </si>
  <si>
    <t>Weighted-Average Remaining Contractual Term, Options exercisable at September 30, 2018</t>
  </si>
  <si>
    <t>5 years 8 months 19 days</t>
  </si>
  <si>
    <t>Weighted-Average Remaining Contractual Term, Vested or expected to vest at September 30, 2018</t>
  </si>
  <si>
    <t>6 years 6 months 10 days</t>
  </si>
  <si>
    <t>Aggregate Intrinsic Value, Outstanding</t>
  </si>
  <si>
    <t>Aggregate Intrinsic Value, Options exercisable at September 30, 2018</t>
  </si>
  <si>
    <t>Aggregate Intrinsic Value, Vested or expected to vest at September 30, 2018</t>
  </si>
  <si>
    <t>Stock-based Compensation - Assumptions of Estimated Fair Value of Option on the Date of Grant Using Black-Scholes Option Pricing Model (Details)</t>
  </si>
  <si>
    <t>Risk-free interest rate</t>
  </si>
  <si>
    <t>Risk-free interest rate, Minimum</t>
  </si>
  <si>
    <t>2.70%</t>
  </si>
  <si>
    <t>Risk-free interest rate, Maximum</t>
  </si>
  <si>
    <t>2.10%</t>
  </si>
  <si>
    <t>Expected volatility, Minimum</t>
  </si>
  <si>
    <t>30.60%</t>
  </si>
  <si>
    <t>33.90%</t>
  </si>
  <si>
    <t>Expected volatility, Maximum</t>
  </si>
  <si>
    <t>31.30%</t>
  </si>
  <si>
    <t>35.70%</t>
  </si>
  <si>
    <t>32.60%</t>
  </si>
  <si>
    <t>38.50%</t>
  </si>
  <si>
    <t>Expected dividend yield</t>
  </si>
  <si>
    <t>0.00%</t>
  </si>
  <si>
    <t>Expected term (in years)</t>
  </si>
  <si>
    <t>6 years 1 month 6 days</t>
  </si>
  <si>
    <t>6 years</t>
  </si>
  <si>
    <t>6 years 2 months 12 days</t>
  </si>
  <si>
    <t>Stock-based Compensation - Summary of RSU Activity (Details) - 2011 and 2017 Stock Incentive Plan - Restricted Stock Units $ / shares in Units, shares in Thousands, $ in Thousands</t>
  </si>
  <si>
    <t>Sep. 30, 2018USD ($)$ / sharesshare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Aggregate Fair Value, Vested | $</t>
  </si>
  <si>
    <t>Stock-based Compensation - Schedule of Stock-based Compensation Expense (Details) - USD ($) $ in Thousands</t>
  </si>
  <si>
    <t>Stock-based compensation expense</t>
  </si>
  <si>
    <t>Cost of Revenue</t>
  </si>
  <si>
    <t>Research and Development Expenses</t>
  </si>
  <si>
    <t>Sales and Marketing Expenses</t>
  </si>
  <si>
    <t>General and Administrative Expenses</t>
  </si>
  <si>
    <t>Net Income per Share - Schedule of Basic and Diluted Net Income Per Share Attributable to Common Stockholders (Details) - USD ($) $ / shares in Units, shares in Thousands, $ in Thousands</t>
  </si>
  <si>
    <t>Numerator:</t>
  </si>
  <si>
    <t>Cumulative dividends on convertible preferred stock</t>
  </si>
  <si>
    <t>Dividends declared on convertible preferred stock</t>
  </si>
  <si>
    <t>Undistributed earnings allocated to participating securities</t>
  </si>
  <si>
    <t>Net income attributable to common stockholders, basic</t>
  </si>
  <si>
    <t>Undistributed earnings reallocated to dilutive potential common shares</t>
  </si>
  <si>
    <t>Net income attributable to common stockholders, basic and diluted</t>
  </si>
  <si>
    <t>Denominator:</t>
  </si>
  <si>
    <t>Weighted-average shares used to compute net income per share attributable to common stockholders, basic</t>
  </si>
  <si>
    <t>Dilutive effect of stock options</t>
  </si>
  <si>
    <t>Dilutive effect of restricted stock units</t>
  </si>
  <si>
    <t>Weighted-average shares used to compute net income per share attributable to common stockholders, diluted</t>
  </si>
  <si>
    <t>Net Income per Share - Schedule of Potential Common Shares Excluded from the Computation of Diluted Net Income Per Share Attributable to Common Stockholders (Details) - shares shares in Thousands</t>
  </si>
  <si>
    <t>Convertible Preferred Stock (on an as-converted basis)</t>
  </si>
  <si>
    <t>Antidilutive Securities Excluded From Computation Of Earnings Per Share [Line Items]</t>
  </si>
  <si>
    <t>Potential common shares excluded from computation of diluted net income per share</t>
  </si>
  <si>
    <t>Options to Purchase Common Stock</t>
  </si>
  <si>
    <t>Unvested Restricted Stock Units</t>
  </si>
  <si>
    <t>Segment Information - Additional Information (Details)</t>
  </si>
  <si>
    <t>Sep. 30, 2018Segment</t>
  </si>
  <si>
    <t>Number of operating segments</t>
  </si>
  <si>
    <t>Segment Information - Summary of Revenue Based on Customers Location Determined by Customers Shipping Address (Details) - USD ($) $ in Thousands</t>
  </si>
  <si>
    <t>Segment Reporting Information [Line Items]</t>
  </si>
  <si>
    <t>North America - United States</t>
  </si>
  <si>
    <t>North America - Canada</t>
  </si>
  <si>
    <t>North America</t>
  </si>
  <si>
    <t>Europe, Middle East and Africa - Germany</t>
  </si>
  <si>
    <t>Europe, Middle East and Africa - Other</t>
  </si>
  <si>
    <t>Europe, Middle East and Africa</t>
  </si>
  <si>
    <t>Asia-Pacific - Japan</t>
  </si>
  <si>
    <t>Asia-Pacific - Other</t>
  </si>
  <si>
    <t>Asia Pacific</t>
  </si>
  <si>
    <t>Latin America</t>
  </si>
  <si>
    <t>Segment Information - Summary of Revenue Based on Customers Location Determined by Customers Shipping Address (Parenthetical) (Details)</t>
  </si>
  <si>
    <t>Sep. 30, 2018Country</t>
  </si>
  <si>
    <t>Other than United States, Canada, Germany, and Japan</t>
  </si>
  <si>
    <t>Number of countries represents 10% or more of total revenue</t>
  </si>
  <si>
    <t>Revenue | Geographic Concentration Risk</t>
  </si>
  <si>
    <t>Segment Information - Schedule of Property and Equipment, Net by Location (Details) - USD ($) $ in Thousands</t>
  </si>
  <si>
    <t>United States</t>
  </si>
  <si>
    <t>China</t>
  </si>
  <si>
    <t>Other</t>
  </si>
  <si>
    <t>Related Parties - Additional Information (Details) $ / shares in Units, shares in Thousands</t>
  </si>
  <si>
    <t>Jun. 30, 2018USD ($)shares</t>
  </si>
  <si>
    <t>May 31, 2012USD ($)$ / sharesshares</t>
  </si>
  <si>
    <t>Mar. 31, 2012Occasion</t>
  </si>
  <si>
    <t>Consulting Agreement for Provision of Sales Management, Corporate Strategy and Advisory Services | Bill Styslinger Services as Non-Employee Director</t>
  </si>
  <si>
    <t>Related Party Transaction [Line Items]</t>
  </si>
  <si>
    <t>Amounts due to Mr. Styslinger</t>
  </si>
  <si>
    <t>Liberty Global Affiliates</t>
  </si>
  <si>
    <t>Revenue from transactions with Liberty Global Affiliates</t>
  </si>
  <si>
    <t>Amounts received in cash from Liberty Global Affiliates</t>
  </si>
  <si>
    <t>Amounts due from Liberty Global Affiliates</t>
  </si>
  <si>
    <t>Bill Styslinger | Consulting Agreement for Provision of Sales Management, Corporate Strategy and Advisory Services</t>
  </si>
  <si>
    <t>Consulting agreement, initial expiration date</t>
  </si>
  <si>
    <t>Jan. 31,
		2014</t>
  </si>
  <si>
    <t>Consulting agreement, extended term, number of occasions | Occasion</t>
  </si>
  <si>
    <t>Consulting agreement, extended expiration date</t>
  </si>
  <si>
    <t>Dec. 31,
		2016</t>
  </si>
  <si>
    <t>Stock options granted for purchase of common stock | shares</t>
  </si>
  <si>
    <t>Weighted-Average Exercise Price, Granted | $ / shares</t>
  </si>
  <si>
    <t>Grant-date fair value of award recorded as stock-based compensation expense over vesting period</t>
  </si>
  <si>
    <t>Selling, general and administrative expenses recognized</t>
  </si>
  <si>
    <t>Bill Styslinger | Consulting Agreement for Provision of Sales Management, Corporate Strategy and Advisory Services | Special Dividends Declared on November 2014</t>
  </si>
  <si>
    <t>Special dividends declared by board of directors, month and year</t>
  </si>
  <si>
    <t>2014-11</t>
  </si>
  <si>
    <t>Bill Styslinger | Consulting Agreement for Provision of Sales Management, Corporate Strategy and Advisory Services | Special Dividends Declared on June 2016</t>
  </si>
  <si>
    <t>2016-06</t>
  </si>
  <si>
    <t>Bill Styslinger | Consulting Agreement for Provision of Sales Management, Corporate Strategy and Advisory Services | Special Dividends Declared on December 2016</t>
  </si>
  <si>
    <t>2016-12</t>
  </si>
  <si>
    <t>Bill Styslinger | Consulting Agreement for Provision of Sales Management, Corporate Strategy and Advisory Services | Special Dividends Declared on May 2017</t>
  </si>
  <si>
    <t>2017-05</t>
  </si>
  <si>
    <t>Bill Styslinger | Consulting Agreement for Provision of Sales Management, Corporate Strategy and Advisory Services | Special Dividends Declared on November 2017</t>
  </si>
  <si>
    <t>2017-11</t>
  </si>
  <si>
    <t>Bill Styslinger | Consulting Agreement for Provision of Sales Management, Corporate Strategy and Advisory Services | Stock Options</t>
  </si>
  <si>
    <t>Stock options, vesting rights description</t>
  </si>
  <si>
    <t>vested as to one-third of the shares under the award on February 1, 2013 and in equal monthly installments thereafter for the following two years. The grant-date fair value of the award totaled $527, which was recorded by the Company as stock-based compensation expense over the vesting period of the award.</t>
  </si>
  <si>
    <t>vesting period</t>
  </si>
  <si>
    <t>2 years</t>
  </si>
  <si>
    <t>Bill Styslinger | Consulting Agreement for Provision of Sales Management, Corporate Strategy and Advisory Services | Stock Options | February 1, 2013</t>
  </si>
  <si>
    <t>Stock options, vesting percentage</t>
  </si>
  <si>
    <t>33.33%</t>
  </si>
  <si>
    <t>Rongke Xie</t>
  </si>
  <si>
    <t>Compensation paid</t>
  </si>
  <si>
    <t>Rongke Xie | Restricted Stock Units</t>
  </si>
  <si>
    <t>Number of shares granted | shares</t>
  </si>
  <si>
    <t>Aggregate Fair Value, Vested</t>
  </si>
  <si>
    <t>Commitments and Contingencies - Additional Information (Details) - USD ($)</t>
  </si>
  <si>
    <t>Commitments And Contingencies Disclosure [Line Items]</t>
  </si>
  <si>
    <t>Rent expense</t>
  </si>
  <si>
    <t>Deferred rent liability</t>
  </si>
  <si>
    <t>Indemnification obligations material claims, outstanding</t>
  </si>
  <si>
    <t>Pending Litigation</t>
  </si>
  <si>
    <t>Pending claims, charges or litigation</t>
  </si>
  <si>
    <t>Non-cancelable operating leases expiration year</t>
  </si>
  <si>
    <t>Spain</t>
  </si>
  <si>
    <t>Ireland</t>
  </si>
  <si>
    <t>Termination period of lease</t>
  </si>
  <si>
    <t>Commitments and Contingencies - Schedule of Future Minimum Lease Payments under Non-cancelable Operating Leases (Details) $ in Thousand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3835</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8</v>
      </c>
    </row>
    <row r="17" spans="1:3">
      <c r="A17" s="4" t="s">
        <v>27</v>
      </c>
      <c r="C17" s="5" t="n">
        <v>82774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73</v>
      </c>
    </row>
    <row r="4" spans="1:2">
      <c r="A4" s="4" t="s">
        <v>3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08350</v>
      </c>
      <c r="C3" s="7" t="n">
        <v>260820</v>
      </c>
    </row>
    <row r="4" spans="1:3">
      <c r="A4" s="4" t="s">
        <v>32</v>
      </c>
      <c r="B4" s="5" t="n">
        <v>79750</v>
      </c>
      <c r="C4" s="5" t="n">
        <v>122634</v>
      </c>
    </row>
    <row r="5" spans="1:3">
      <c r="A5" s="4" t="s">
        <v>33</v>
      </c>
      <c r="B5" s="5" t="n">
        <v>41233</v>
      </c>
      <c r="C5" s="5" t="n">
        <v>36148</v>
      </c>
    </row>
    <row r="6" spans="1:3">
      <c r="A6" s="4" t="s">
        <v>34</v>
      </c>
      <c r="B6" s="5" t="n">
        <v>3627</v>
      </c>
      <c r="C6" s="5" t="n">
        <v>5151</v>
      </c>
    </row>
    <row r="7" spans="1:3">
      <c r="A7" s="4" t="s">
        <v>35</v>
      </c>
      <c r="B7" s="5" t="n">
        <v>299</v>
      </c>
      <c r="C7" s="5" t="n">
        <v>538</v>
      </c>
    </row>
    <row r="8" spans="1:3">
      <c r="A8" s="4" t="s">
        <v>36</v>
      </c>
      <c r="B8" s="5" t="n">
        <v>433259</v>
      </c>
      <c r="C8" s="5" t="n">
        <v>425291</v>
      </c>
    </row>
    <row r="9" spans="1:3">
      <c r="A9" s="4" t="s">
        <v>37</v>
      </c>
      <c r="B9" s="5" t="n">
        <v>29641</v>
      </c>
      <c r="C9" s="5" t="n">
        <v>29363</v>
      </c>
    </row>
    <row r="10" spans="1:3">
      <c r="A10" s="4" t="s">
        <v>38</v>
      </c>
      <c r="B10" s="5" t="n">
        <v>3062</v>
      </c>
      <c r="C10" s="5" t="n">
        <v>4710</v>
      </c>
    </row>
    <row r="11" spans="1:3">
      <c r="A11" s="4" t="s">
        <v>39</v>
      </c>
      <c r="B11" s="5" t="n">
        <v>18791</v>
      </c>
      <c r="C11" s="5" t="n">
        <v>9718</v>
      </c>
    </row>
    <row r="12" spans="1:3">
      <c r="A12" s="4" t="s">
        <v>40</v>
      </c>
      <c r="B12" s="5" t="n">
        <v>3091</v>
      </c>
      <c r="C12" s="5" t="n">
        <v>615</v>
      </c>
    </row>
    <row r="13" spans="1:3">
      <c r="A13" s="4" t="s">
        <v>41</v>
      </c>
      <c r="B13" s="5" t="n">
        <v>487844</v>
      </c>
      <c r="C13" s="5" t="n">
        <v>469697</v>
      </c>
    </row>
    <row r="14" spans="1:3">
      <c r="A14" s="3" t="s">
        <v>42</v>
      </c>
    </row>
    <row r="15" spans="1:3">
      <c r="A15" s="4" t="s">
        <v>43</v>
      </c>
      <c r="B15" s="5" t="n">
        <v>17796</v>
      </c>
      <c r="C15" s="5" t="n">
        <v>15833</v>
      </c>
    </row>
    <row r="16" spans="1:3">
      <c r="A16" s="4" t="s">
        <v>44</v>
      </c>
      <c r="B16" s="5" t="n">
        <v>34864</v>
      </c>
      <c r="C16" s="5" t="n">
        <v>48250</v>
      </c>
    </row>
    <row r="17" spans="1:3">
      <c r="A17" s="4" t="s">
        <v>45</v>
      </c>
      <c r="B17" s="5" t="n">
        <v>172</v>
      </c>
      <c r="C17" s="5" t="n">
        <v>118</v>
      </c>
    </row>
    <row r="18" spans="1:3">
      <c r="A18" s="4" t="s">
        <v>46</v>
      </c>
      <c r="B18" s="5" t="n">
        <v>30085</v>
      </c>
      <c r="C18" s="5" t="n">
        <v>34224</v>
      </c>
    </row>
    <row r="19" spans="1:3">
      <c r="A19" s="4" t="s">
        <v>47</v>
      </c>
      <c r="B19" s="5" t="n">
        <v>2173</v>
      </c>
      <c r="C19" s="5" t="n">
        <v>2156</v>
      </c>
    </row>
    <row r="20" spans="1:3">
      <c r="A20" s="4" t="s">
        <v>48</v>
      </c>
      <c r="B20" s="5" t="n">
        <v>85090</v>
      </c>
      <c r="C20" s="5" t="n">
        <v>100581</v>
      </c>
    </row>
    <row r="21" spans="1:3">
      <c r="A21" s="4" t="s">
        <v>49</v>
      </c>
      <c r="B21" s="5" t="n">
        <v>9120</v>
      </c>
      <c r="C21" s="5" t="n">
        <v>8810</v>
      </c>
    </row>
    <row r="22" spans="1:3">
      <c r="A22" s="4" t="s">
        <v>50</v>
      </c>
      <c r="B22" s="5" t="n">
        <v>14094</v>
      </c>
      <c r="C22" s="5" t="n">
        <v>14691</v>
      </c>
    </row>
    <row r="23" spans="1:3">
      <c r="A23" s="4" t="s">
        <v>51</v>
      </c>
      <c r="B23" s="5" t="n">
        <v>293824</v>
      </c>
      <c r="C23" s="5" t="n">
        <v>295459</v>
      </c>
    </row>
    <row r="24" spans="1:3">
      <c r="A24" s="4" t="s">
        <v>52</v>
      </c>
      <c r="B24" s="5" t="n">
        <v>402128</v>
      </c>
      <c r="C24" s="5" t="n">
        <v>419541</v>
      </c>
    </row>
    <row r="25" spans="1:3">
      <c r="A25" s="4" t="s">
        <v>53</v>
      </c>
      <c r="B25" s="4" t="s">
        <v>54</v>
      </c>
      <c r="C25" s="4" t="s">
        <v>54</v>
      </c>
    </row>
    <row r="26" spans="1:3">
      <c r="A26" s="3" t="s">
        <v>55</v>
      </c>
    </row>
    <row r="27" spans="1:3">
      <c r="A27" s="4" t="s">
        <v>56</v>
      </c>
      <c r="B27" s="4" t="s">
        <v>54</v>
      </c>
      <c r="C27" s="4" t="s">
        <v>54</v>
      </c>
    </row>
    <row r="28" spans="1:3">
      <c r="A28" s="4" t="s">
        <v>57</v>
      </c>
      <c r="B28" s="5" t="n">
        <v>85</v>
      </c>
      <c r="C28" s="5" t="n">
        <v>81</v>
      </c>
    </row>
    <row r="29" spans="1:3">
      <c r="A29" s="4" t="s">
        <v>58</v>
      </c>
      <c r="B29" s="5" t="n">
        <v>153580</v>
      </c>
      <c r="C29" s="5" t="n">
        <v>128798</v>
      </c>
    </row>
    <row r="30" spans="1:3">
      <c r="A30" s="4" t="s">
        <v>59</v>
      </c>
      <c r="B30" s="5" t="n">
        <v>-1426</v>
      </c>
      <c r="C30" s="5" t="n">
        <v>194</v>
      </c>
    </row>
    <row r="31" spans="1:3">
      <c r="A31" s="4" t="s">
        <v>60</v>
      </c>
      <c r="B31" s="5" t="n">
        <v>-66523</v>
      </c>
      <c r="C31" s="5" t="n">
        <v>-78917</v>
      </c>
    </row>
    <row r="32" spans="1:3">
      <c r="A32" s="4" t="s">
        <v>61</v>
      </c>
      <c r="B32" s="5" t="n">
        <v>85716</v>
      </c>
      <c r="C32" s="5" t="n">
        <v>50156</v>
      </c>
    </row>
    <row r="33" spans="1:3">
      <c r="A33" s="4" t="s">
        <v>62</v>
      </c>
      <c r="B33" s="7" t="n">
        <v>487844</v>
      </c>
      <c r="C33" s="7" t="n">
        <v>4696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9</v>
      </c>
    </row>
    <row r="2" spans="1:3">
      <c r="A2" s="3" t="s">
        <v>64</v>
      </c>
    </row>
    <row r="3" spans="1:3">
      <c r="A3" s="4" t="s">
        <v>65</v>
      </c>
      <c r="B3" s="7" t="n">
        <v>686</v>
      </c>
      <c r="C3" s="7" t="n">
        <v>692</v>
      </c>
    </row>
    <row r="4" spans="1:3">
      <c r="A4" s="4" t="s">
        <v>66</v>
      </c>
      <c r="B4" s="8" t="n">
        <v>0.001</v>
      </c>
      <c r="C4" s="8" t="n">
        <v>0.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8" t="n">
        <v>0.001</v>
      </c>
      <c r="C8" s="8" t="n">
        <v>0.001</v>
      </c>
    </row>
    <row r="9" spans="1:3">
      <c r="A9" s="4" t="s">
        <v>71</v>
      </c>
      <c r="B9" s="5" t="n">
        <v>500000000</v>
      </c>
      <c r="C9" s="5" t="n">
        <v>500000000</v>
      </c>
    </row>
    <row r="10" spans="1:3">
      <c r="A10" s="4" t="s">
        <v>72</v>
      </c>
      <c r="B10" s="5" t="n">
        <v>84847000</v>
      </c>
      <c r="C10" s="5" t="n">
        <v>81043000</v>
      </c>
    </row>
    <row r="11" spans="1:3">
      <c r="A11" s="4" t="s">
        <v>73</v>
      </c>
      <c r="B11" s="5" t="n">
        <v>84847000</v>
      </c>
      <c r="C11" s="5" t="n">
        <v>810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75</v>
      </c>
      <c r="C1" s="2" t="s">
        <v>29</v>
      </c>
      <c r="D1" s="2" t="s">
        <v>2</v>
      </c>
    </row>
    <row r="2" spans="1:4">
      <c r="A2" s="3" t="s">
        <v>276</v>
      </c>
    </row>
    <row r="3" spans="1:4">
      <c r="A3" s="4" t="s">
        <v>277</v>
      </c>
      <c r="C3" s="5" t="n">
        <v>6900000</v>
      </c>
    </row>
    <row r="4" spans="1:4">
      <c r="A4" s="4" t="s">
        <v>278</v>
      </c>
      <c r="C4" s="7" t="n">
        <v>13</v>
      </c>
    </row>
    <row r="5" spans="1:4">
      <c r="A5" s="4" t="s">
        <v>279</v>
      </c>
      <c r="C5" s="5" t="n">
        <v>900000</v>
      </c>
    </row>
    <row r="6" spans="1:4">
      <c r="A6" s="4" t="s">
        <v>280</v>
      </c>
      <c r="C6" s="7" t="n">
        <v>79327000</v>
      </c>
    </row>
    <row r="7" spans="1:4">
      <c r="A7" s="4" t="s">
        <v>281</v>
      </c>
      <c r="C7" s="5" t="n">
        <v>6279000</v>
      </c>
    </row>
    <row r="8" spans="1:4">
      <c r="A8" s="4" t="s">
        <v>282</v>
      </c>
      <c r="C8" s="7" t="n">
        <v>4094000</v>
      </c>
    </row>
    <row r="9" spans="1:4">
      <c r="A9" s="4" t="s">
        <v>283</v>
      </c>
      <c r="C9" s="5" t="n">
        <v>4038000</v>
      </c>
    </row>
    <row r="10" spans="1:4">
      <c r="A10" s="4" t="s">
        <v>284</v>
      </c>
      <c r="C10" s="5" t="n">
        <v>40382000</v>
      </c>
    </row>
    <row r="11" spans="1:4">
      <c r="A11" s="4" t="s">
        <v>285</v>
      </c>
      <c r="C11" s="7" t="n">
        <v>97439000</v>
      </c>
    </row>
    <row r="12" spans="1:4">
      <c r="A12" s="4" t="s">
        <v>286</v>
      </c>
      <c r="C12" s="7" t="n">
        <v>40000</v>
      </c>
    </row>
    <row r="13" spans="1:4">
      <c r="A13" s="4" t="s">
        <v>287</v>
      </c>
    </row>
    <row r="14" spans="1:4">
      <c r="A14" s="3" t="s">
        <v>276</v>
      </c>
    </row>
    <row r="15" spans="1:4">
      <c r="A15" s="4" t="s">
        <v>288</v>
      </c>
      <c r="B15" s="5" t="n">
        <v>7350000</v>
      </c>
    </row>
    <row r="16" spans="1:4">
      <c r="A16" s="4" t="s">
        <v>289</v>
      </c>
      <c r="B16" s="7" t="n">
        <v>25</v>
      </c>
    </row>
    <row r="17" spans="1:4">
      <c r="A17" s="4" t="s">
        <v>290</v>
      </c>
      <c r="B17" s="5" t="n">
        <v>0</v>
      </c>
    </row>
    <row r="18" spans="1:4">
      <c r="A18" s="4" t="s">
        <v>291</v>
      </c>
      <c r="B18" s="7" t="n">
        <v>0</v>
      </c>
    </row>
    <row r="19" spans="1:4">
      <c r="A19" s="4" t="s">
        <v>292</v>
      </c>
      <c r="B19" s="5" t="n">
        <v>3770000</v>
      </c>
    </row>
    <row r="20" spans="1:4">
      <c r="A20" s="4" t="s">
        <v>282</v>
      </c>
      <c r="B20" s="5" t="n">
        <v>41000</v>
      </c>
    </row>
    <row r="21" spans="1:4">
      <c r="A21" s="4" t="s">
        <v>293</v>
      </c>
      <c r="B21" s="5" t="n">
        <v>856000</v>
      </c>
    </row>
    <row r="22" spans="1:4">
      <c r="A22" s="4" t="s">
        <v>294</v>
      </c>
    </row>
    <row r="23" spans="1:4">
      <c r="A23" s="3" t="s">
        <v>276</v>
      </c>
    </row>
    <row r="24" spans="1:4">
      <c r="A24" s="4" t="s">
        <v>293</v>
      </c>
      <c r="B24" s="7" t="n">
        <v>815000</v>
      </c>
    </row>
    <row r="25" spans="1:4">
      <c r="A25" s="4" t="s">
        <v>295</v>
      </c>
    </row>
    <row r="26" spans="1:4">
      <c r="A26" s="3" t="s">
        <v>276</v>
      </c>
    </row>
    <row r="27" spans="1:4">
      <c r="A27" s="4" t="s">
        <v>296</v>
      </c>
      <c r="D27" s="4" t="s">
        <v>2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s>
  <sheetData>
    <row r="1" spans="1:4">
      <c r="A1" s="1" t="s">
        <v>298</v>
      </c>
      <c r="B1" s="2" t="s">
        <v>1</v>
      </c>
    </row>
    <row r="2" spans="1:4">
      <c r="B2" s="2" t="s">
        <v>2</v>
      </c>
      <c r="C2" s="2" t="s">
        <v>76</v>
      </c>
      <c r="D2" s="2" t="s">
        <v>29</v>
      </c>
    </row>
    <row r="3" spans="1:4">
      <c r="A3" s="3" t="s">
        <v>299</v>
      </c>
    </row>
    <row r="4" spans="1:4">
      <c r="A4" s="4" t="s">
        <v>300</v>
      </c>
      <c r="B4" s="7" t="n">
        <v>1012000</v>
      </c>
      <c r="D4" s="7" t="n">
        <v>0</v>
      </c>
    </row>
    <row r="5" spans="1:4">
      <c r="A5" s="4" t="s">
        <v>301</v>
      </c>
      <c r="B5" s="4" t="s">
        <v>302</v>
      </c>
      <c r="C5" s="4" t="s">
        <v>302</v>
      </c>
    </row>
    <row r="6" spans="1:4">
      <c r="A6" s="4" t="s">
        <v>303</v>
      </c>
      <c r="B6" s="7" t="n">
        <v>0</v>
      </c>
      <c r="D6" s="7" t="n">
        <v>0</v>
      </c>
    </row>
    <row r="7" spans="1:4">
      <c r="A7" s="4" t="s">
        <v>304</v>
      </c>
      <c r="B7" s="7" t="n">
        <v>0</v>
      </c>
      <c r="C7" s="7" t="n">
        <v>0</v>
      </c>
    </row>
    <row r="8" spans="1:4">
      <c r="A8" s="4" t="s">
        <v>305</v>
      </c>
    </row>
    <row r="9" spans="1:4">
      <c r="A9" s="3" t="s">
        <v>299</v>
      </c>
    </row>
    <row r="10" spans="1:4">
      <c r="A10" s="4" t="s">
        <v>306</v>
      </c>
      <c r="B10" s="4" t="s">
        <v>307</v>
      </c>
    </row>
    <row r="11" spans="1:4">
      <c r="A11" s="4" t="s">
        <v>308</v>
      </c>
    </row>
    <row r="12" spans="1:4">
      <c r="A12" s="3" t="s">
        <v>299</v>
      </c>
    </row>
    <row r="13" spans="1:4">
      <c r="A13" s="4" t="s">
        <v>306</v>
      </c>
      <c r="B13" s="4" t="s">
        <v>309</v>
      </c>
    </row>
    <row r="14" spans="1:4">
      <c r="A14" s="4" t="s">
        <v>310</v>
      </c>
    </row>
    <row r="15" spans="1:4">
      <c r="A15" s="3" t="s">
        <v>299</v>
      </c>
    </row>
    <row r="16" spans="1:4">
      <c r="A16" s="4" t="s">
        <v>300</v>
      </c>
      <c r="B16" s="7" t="n">
        <v>1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30"/>
    <col customWidth="1" max="6" min="6" width="4"/>
    <col customWidth="1" max="7" min="7" width="14"/>
  </cols>
  <sheetData>
    <row r="1" spans="1:7">
      <c r="A1" s="1" t="s">
        <v>311</v>
      </c>
      <c r="B1" s="2" t="s">
        <v>2</v>
      </c>
      <c r="D1" s="2" t="s">
        <v>29</v>
      </c>
      <c r="E1" s="2" t="s">
        <v>76</v>
      </c>
      <c r="G1" s="2" t="s">
        <v>312</v>
      </c>
    </row>
    <row r="2" spans="1:7">
      <c r="A2" s="3" t="s">
        <v>171</v>
      </c>
    </row>
    <row r="3" spans="1:7">
      <c r="A3" s="4" t="s">
        <v>31</v>
      </c>
      <c r="B3" s="7" t="n">
        <v>308350000</v>
      </c>
      <c r="D3" s="7" t="n">
        <v>260820000</v>
      </c>
      <c r="E3" s="7" t="n">
        <v>183519000</v>
      </c>
    </row>
    <row r="4" spans="1:7">
      <c r="A4" s="4" t="s">
        <v>313</v>
      </c>
      <c r="B4" s="7" t="n">
        <v>1012000</v>
      </c>
      <c r="D4" s="5" t="n">
        <v>0</v>
      </c>
    </row>
    <row r="5" spans="1:7">
      <c r="A5" s="4" t="s">
        <v>301</v>
      </c>
      <c r="B5" s="4" t="s">
        <v>302</v>
      </c>
      <c r="E5" s="4" t="s">
        <v>302</v>
      </c>
    </row>
    <row r="6" spans="1:7">
      <c r="A6" s="4" t="s">
        <v>314</v>
      </c>
      <c r="B6" s="7" t="n">
        <v>309362000</v>
      </c>
      <c r="C6" s="4" t="s">
        <v>156</v>
      </c>
      <c r="D6" s="7" t="n">
        <v>260820000</v>
      </c>
      <c r="E6" s="7" t="n">
        <v>183519000</v>
      </c>
      <c r="F6" s="4" t="s">
        <v>156</v>
      </c>
      <c r="G6" s="7" t="n">
        <v>329554000</v>
      </c>
    </row>
    <row r="7" spans="1:7"/>
    <row r="8" spans="1:7">
      <c r="A8" s="4" t="s">
        <v>156</v>
      </c>
      <c r="B8" s="4" t="s">
        <v>166</v>
      </c>
    </row>
  </sheetData>
  <mergeCells count="4">
    <mergeCell ref="B1:C1"/>
    <mergeCell ref="E1:F1"/>
    <mergeCell ref="A7:G7"/>
    <mergeCell ref="B8:G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9</v>
      </c>
    </row>
    <row r="2" spans="1:3">
      <c r="A2" s="3" t="s">
        <v>316</v>
      </c>
    </row>
    <row r="3" spans="1:3">
      <c r="A3" s="4" t="s">
        <v>317</v>
      </c>
      <c r="B3" s="7" t="n">
        <v>79750</v>
      </c>
      <c r="C3" s="7" t="n">
        <v>122634</v>
      </c>
    </row>
    <row r="4" spans="1:3">
      <c r="A4" s="3" t="s">
        <v>318</v>
      </c>
    </row>
    <row r="5" spans="1:3">
      <c r="A5" s="4" t="s">
        <v>38</v>
      </c>
      <c r="B5" s="5" t="n">
        <v>3062</v>
      </c>
      <c r="C5" s="5" t="n">
        <v>4710</v>
      </c>
    </row>
    <row r="6" spans="1:3">
      <c r="A6" s="4" t="s">
        <v>136</v>
      </c>
      <c r="B6" s="5" t="n">
        <v>82812</v>
      </c>
      <c r="C6" s="5" t="n">
        <v>127344</v>
      </c>
    </row>
    <row r="7" spans="1:3">
      <c r="A7" s="4" t="s">
        <v>319</v>
      </c>
    </row>
    <row r="8" spans="1:3">
      <c r="A8" s="3" t="s">
        <v>316</v>
      </c>
    </row>
    <row r="9" spans="1:3">
      <c r="A9" s="4" t="s">
        <v>317</v>
      </c>
      <c r="B9" s="5" t="n">
        <v>72721</v>
      </c>
      <c r="C9" s="5" t="n">
        <v>106114</v>
      </c>
    </row>
    <row r="10" spans="1:3">
      <c r="A10" s="4" t="s">
        <v>320</v>
      </c>
    </row>
    <row r="11" spans="1:3">
      <c r="A11" s="3" t="s">
        <v>316</v>
      </c>
    </row>
    <row r="12" spans="1:3">
      <c r="A12" s="4" t="s">
        <v>317</v>
      </c>
      <c r="B12" s="5" t="n">
        <v>4707</v>
      </c>
      <c r="C12" s="5" t="n">
        <v>13367</v>
      </c>
    </row>
    <row r="13" spans="1:3">
      <c r="A13" s="4" t="s">
        <v>321</v>
      </c>
    </row>
    <row r="14" spans="1:3">
      <c r="A14" s="3" t="s">
        <v>316</v>
      </c>
    </row>
    <row r="15" spans="1:3">
      <c r="A15" s="4" t="s">
        <v>317</v>
      </c>
      <c r="B15" s="5" t="n">
        <v>2322</v>
      </c>
      <c r="C15" s="5" t="n">
        <v>3153</v>
      </c>
    </row>
    <row r="16" spans="1:3">
      <c r="A16" s="3" t="s">
        <v>318</v>
      </c>
    </row>
    <row r="17" spans="1:3">
      <c r="A17" s="4" t="s">
        <v>38</v>
      </c>
      <c r="B17" s="7" t="n">
        <v>3062</v>
      </c>
      <c r="C17" s="7" t="n">
        <v>47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2</v>
      </c>
      <c r="B1" s="2" t="s">
        <v>75</v>
      </c>
      <c r="D1" s="2" t="s">
        <v>1</v>
      </c>
      <c r="F1" s="2" t="s">
        <v>323</v>
      </c>
    </row>
    <row r="2" spans="1:6">
      <c r="B2" s="2" t="s">
        <v>2</v>
      </c>
      <c r="C2" s="2" t="s">
        <v>76</v>
      </c>
      <c r="D2" s="2" t="s">
        <v>2</v>
      </c>
      <c r="E2" s="2" t="s">
        <v>76</v>
      </c>
      <c r="F2" s="2" t="s">
        <v>29</v>
      </c>
    </row>
    <row r="3" spans="1:6">
      <c r="A3" s="4" t="s">
        <v>324</v>
      </c>
    </row>
    <row r="4" spans="1:6">
      <c r="A4" s="3" t="s">
        <v>325</v>
      </c>
    </row>
    <row r="5" spans="1:6">
      <c r="A5" s="4" t="s">
        <v>326</v>
      </c>
      <c r="C5" s="4" t="s">
        <v>327</v>
      </c>
    </row>
    <row r="6" spans="1:6">
      <c r="A6" s="4" t="s">
        <v>328</v>
      </c>
    </row>
    <row r="7" spans="1:6">
      <c r="A7" s="3" t="s">
        <v>325</v>
      </c>
    </row>
    <row r="8" spans="1:6">
      <c r="A8" s="4" t="s">
        <v>326</v>
      </c>
      <c r="B8" s="4" t="s">
        <v>329</v>
      </c>
      <c r="D8" s="4" t="s">
        <v>330</v>
      </c>
      <c r="E8" s="4" t="s">
        <v>331</v>
      </c>
    </row>
    <row r="9" spans="1:6">
      <c r="A9" s="4" t="s">
        <v>332</v>
      </c>
    </row>
    <row r="10" spans="1:6">
      <c r="A10" s="3" t="s">
        <v>325</v>
      </c>
    </row>
    <row r="11" spans="1:6">
      <c r="A11" s="4" t="s">
        <v>326</v>
      </c>
      <c r="E11" s="4" t="s">
        <v>333</v>
      </c>
    </row>
    <row r="12" spans="1:6">
      <c r="A12" s="4" t="s">
        <v>334</v>
      </c>
    </row>
    <row r="13" spans="1:6">
      <c r="A13" s="3" t="s">
        <v>325</v>
      </c>
    </row>
    <row r="14" spans="1:6">
      <c r="A14" s="4" t="s">
        <v>326</v>
      </c>
      <c r="B14" s="4" t="s">
        <v>335</v>
      </c>
      <c r="D14" s="4" t="s">
        <v>336</v>
      </c>
    </row>
    <row r="15" spans="1:6">
      <c r="A15" s="4" t="s">
        <v>337</v>
      </c>
    </row>
    <row r="16" spans="1:6">
      <c r="A16" s="3" t="s">
        <v>325</v>
      </c>
    </row>
    <row r="17" spans="1:6">
      <c r="A17" s="4" t="s">
        <v>326</v>
      </c>
      <c r="B17" s="4" t="s">
        <v>333</v>
      </c>
    </row>
    <row r="18" spans="1:6">
      <c r="A18" s="4" t="s">
        <v>338</v>
      </c>
    </row>
    <row r="19" spans="1:6">
      <c r="A19" s="3" t="s">
        <v>325</v>
      </c>
    </row>
    <row r="20" spans="1:6">
      <c r="A20" s="4" t="s">
        <v>326</v>
      </c>
      <c r="B20" s="4" t="s">
        <v>339</v>
      </c>
    </row>
    <row r="21" spans="1:6">
      <c r="A21" s="4" t="s">
        <v>340</v>
      </c>
    </row>
    <row r="22" spans="1:6">
      <c r="A22" s="3" t="s">
        <v>325</v>
      </c>
    </row>
    <row r="23" spans="1:6">
      <c r="A23" s="4" t="s">
        <v>326</v>
      </c>
      <c r="D23" s="4" t="s">
        <v>341</v>
      </c>
      <c r="F23" s="4" t="s">
        <v>342</v>
      </c>
    </row>
    <row r="24" spans="1:6">
      <c r="A24" s="4" t="s">
        <v>343</v>
      </c>
    </row>
    <row r="25" spans="1:6">
      <c r="A25" s="3" t="s">
        <v>325</v>
      </c>
    </row>
    <row r="26" spans="1:6">
      <c r="A26" s="4" t="s">
        <v>326</v>
      </c>
      <c r="F26" s="4" t="s">
        <v>339</v>
      </c>
    </row>
    <row r="27" spans="1:6">
      <c r="A27" s="4" t="s">
        <v>344</v>
      </c>
    </row>
    <row r="28" spans="1:6">
      <c r="A28" s="3" t="s">
        <v>325</v>
      </c>
    </row>
    <row r="29" spans="1:6">
      <c r="A29" s="4" t="s">
        <v>326</v>
      </c>
      <c r="D29" s="4" t="s">
        <v>345</v>
      </c>
    </row>
    <row r="30" spans="1:6">
      <c r="A30" s="4" t="s">
        <v>346</v>
      </c>
    </row>
    <row r="31" spans="1:6">
      <c r="A31" s="3" t="s">
        <v>325</v>
      </c>
    </row>
    <row r="32" spans="1:6">
      <c r="A32" s="4" t="s">
        <v>326</v>
      </c>
      <c r="F32" s="4" t="s">
        <v>3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8</v>
      </c>
      <c r="B1" s="2" t="s">
        <v>2</v>
      </c>
      <c r="C1" s="2" t="s">
        <v>29</v>
      </c>
    </row>
    <row r="2" spans="1:3">
      <c r="A2" s="3" t="s">
        <v>173</v>
      </c>
    </row>
    <row r="3" spans="1:3">
      <c r="A3" s="4" t="s">
        <v>349</v>
      </c>
      <c r="B3" s="7" t="n">
        <v>4646</v>
      </c>
      <c r="C3" s="7" t="n">
        <v>5135</v>
      </c>
    </row>
    <row r="4" spans="1:3">
      <c r="A4" s="4" t="s">
        <v>350</v>
      </c>
      <c r="B4" s="5" t="n">
        <v>17</v>
      </c>
      <c r="C4" s="5" t="n">
        <v>7</v>
      </c>
    </row>
    <row r="5" spans="1:3">
      <c r="A5" s="3" t="s">
        <v>351</v>
      </c>
    </row>
    <row r="6" spans="1:3">
      <c r="A6" s="4" t="s">
        <v>352</v>
      </c>
      <c r="B6" s="5" t="n">
        <v>40660</v>
      </c>
      <c r="C6" s="5" t="n">
        <v>36321</v>
      </c>
    </row>
    <row r="7" spans="1:3">
      <c r="A7" s="4" t="s">
        <v>353</v>
      </c>
      <c r="B7" s="5" t="n">
        <v>1375</v>
      </c>
      <c r="C7" s="5" t="n">
        <v>3344</v>
      </c>
    </row>
    <row r="8" spans="1:3">
      <c r="A8" s="4" t="s">
        <v>354</v>
      </c>
      <c r="B8" s="5" t="n">
        <v>46698</v>
      </c>
      <c r="C8" s="5" t="n">
        <v>44807</v>
      </c>
    </row>
    <row r="9" spans="1:3">
      <c r="A9" s="4" t="s">
        <v>355</v>
      </c>
      <c r="B9" s="5" t="n">
        <v>-5465</v>
      </c>
      <c r="C9" s="5" t="n">
        <v>-8659</v>
      </c>
    </row>
    <row r="10" spans="1:3">
      <c r="A10" s="4" t="s">
        <v>356</v>
      </c>
      <c r="B10" s="7" t="n">
        <v>41233</v>
      </c>
      <c r="C10" s="7" t="n">
        <v>361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1506</v>
      </c>
      <c r="C4" s="7" t="n">
        <v>94259</v>
      </c>
      <c r="D4" s="7" t="n">
        <v>229302</v>
      </c>
      <c r="E4" s="7" t="n">
        <v>233613</v>
      </c>
    </row>
    <row r="5" spans="1:5">
      <c r="A5" s="3" t="s">
        <v>79</v>
      </c>
    </row>
    <row r="6" spans="1:5">
      <c r="A6" s="4" t="s">
        <v>80</v>
      </c>
      <c r="B6" s="5" t="n">
        <v>14575</v>
      </c>
      <c r="C6" s="5" t="n">
        <v>25266</v>
      </c>
      <c r="D6" s="5" t="n">
        <v>61015</v>
      </c>
      <c r="E6" s="5" t="n">
        <v>66502</v>
      </c>
    </row>
    <row r="7" spans="1:5">
      <c r="A7" s="4" t="s">
        <v>81</v>
      </c>
      <c r="B7" s="5" t="n">
        <v>56931</v>
      </c>
      <c r="C7" s="5" t="n">
        <v>68993</v>
      </c>
      <c r="D7" s="5" t="n">
        <v>168287</v>
      </c>
      <c r="E7" s="5" t="n">
        <v>167111</v>
      </c>
    </row>
    <row r="8" spans="1:5">
      <c r="A8" s="3" t="s">
        <v>82</v>
      </c>
    </row>
    <row r="9" spans="1:5">
      <c r="A9" s="4" t="s">
        <v>83</v>
      </c>
      <c r="B9" s="5" t="n">
        <v>16403</v>
      </c>
      <c r="C9" s="5" t="n">
        <v>15217</v>
      </c>
      <c r="D9" s="5" t="n">
        <v>53629</v>
      </c>
      <c r="E9" s="5" t="n">
        <v>43912</v>
      </c>
    </row>
    <row r="10" spans="1:5">
      <c r="A10" s="4" t="s">
        <v>84</v>
      </c>
      <c r="B10" s="5" t="n">
        <v>10234</v>
      </c>
      <c r="C10" s="5" t="n">
        <v>8747</v>
      </c>
      <c r="D10" s="5" t="n">
        <v>31123</v>
      </c>
      <c r="E10" s="5" t="n">
        <v>26983</v>
      </c>
    </row>
    <row r="11" spans="1:5">
      <c r="A11" s="4" t="s">
        <v>85</v>
      </c>
      <c r="B11" s="5" t="n">
        <v>7671</v>
      </c>
      <c r="C11" s="5" t="n">
        <v>4866</v>
      </c>
      <c r="D11" s="5" t="n">
        <v>21401</v>
      </c>
      <c r="E11" s="5" t="n">
        <v>14387</v>
      </c>
    </row>
    <row r="12" spans="1:5">
      <c r="A12" s="4" t="s">
        <v>86</v>
      </c>
      <c r="B12" s="5" t="n">
        <v>34308</v>
      </c>
      <c r="C12" s="5" t="n">
        <v>28830</v>
      </c>
      <c r="D12" s="5" t="n">
        <v>106153</v>
      </c>
      <c r="E12" s="5" t="n">
        <v>85282</v>
      </c>
    </row>
    <row r="13" spans="1:5">
      <c r="A13" s="4" t="s">
        <v>87</v>
      </c>
      <c r="B13" s="5" t="n">
        <v>22623</v>
      </c>
      <c r="C13" s="5" t="n">
        <v>40163</v>
      </c>
      <c r="D13" s="5" t="n">
        <v>62134</v>
      </c>
      <c r="E13" s="5" t="n">
        <v>81829</v>
      </c>
    </row>
    <row r="14" spans="1:5">
      <c r="A14" s="3" t="s">
        <v>88</v>
      </c>
    </row>
    <row r="15" spans="1:5">
      <c r="A15" s="4" t="s">
        <v>89</v>
      </c>
      <c r="B15" s="5" t="n">
        <v>1821</v>
      </c>
      <c r="C15" s="5" t="n">
        <v>600</v>
      </c>
      <c r="D15" s="5" t="n">
        <v>4596</v>
      </c>
      <c r="E15" s="5" t="n">
        <v>1674</v>
      </c>
    </row>
    <row r="16" spans="1:5">
      <c r="A16" s="4" t="s">
        <v>90</v>
      </c>
      <c r="B16" s="5" t="n">
        <v>-5032</v>
      </c>
      <c r="C16" s="5" t="n">
        <v>-4483</v>
      </c>
      <c r="D16" s="5" t="n">
        <v>-14579</v>
      </c>
      <c r="E16" s="5" t="n">
        <v>-12937</v>
      </c>
    </row>
    <row r="17" spans="1:5">
      <c r="A17" s="4" t="s">
        <v>91</v>
      </c>
      <c r="B17" s="5" t="n">
        <v>69</v>
      </c>
      <c r="C17" s="5" t="n">
        <v>138</v>
      </c>
      <c r="D17" s="5" t="n">
        <v>-445</v>
      </c>
      <c r="E17" s="5" t="n">
        <v>773</v>
      </c>
    </row>
    <row r="18" spans="1:5">
      <c r="A18" s="4" t="s">
        <v>92</v>
      </c>
      <c r="B18" s="5" t="n">
        <v>411</v>
      </c>
      <c r="C18" s="5" t="n">
        <v>193</v>
      </c>
      <c r="D18" s="5" t="n">
        <v>978</v>
      </c>
      <c r="E18" s="5" t="n">
        <v>632</v>
      </c>
    </row>
    <row r="19" spans="1:5">
      <c r="A19" s="4" t="s">
        <v>93</v>
      </c>
      <c r="B19" s="5" t="n">
        <v>-2731</v>
      </c>
      <c r="C19" s="5" t="n">
        <v>-3552</v>
      </c>
      <c r="D19" s="5" t="n">
        <v>-9450</v>
      </c>
      <c r="E19" s="5" t="n">
        <v>-9858</v>
      </c>
    </row>
    <row r="20" spans="1:5">
      <c r="A20" s="4" t="s">
        <v>94</v>
      </c>
      <c r="B20" s="5" t="n">
        <v>19892</v>
      </c>
      <c r="C20" s="5" t="n">
        <v>36611</v>
      </c>
      <c r="D20" s="5" t="n">
        <v>52684</v>
      </c>
      <c r="E20" s="5" t="n">
        <v>71971</v>
      </c>
    </row>
    <row r="21" spans="1:5">
      <c r="A21" s="4" t="s">
        <v>95</v>
      </c>
      <c r="B21" s="5" t="n">
        <v>995</v>
      </c>
      <c r="C21" s="5" t="n">
        <v>12288</v>
      </c>
      <c r="D21" s="5" t="n">
        <v>-5406</v>
      </c>
      <c r="E21" s="5" t="n">
        <v>12334</v>
      </c>
    </row>
    <row r="22" spans="1:5">
      <c r="A22" s="4" t="s">
        <v>96</v>
      </c>
      <c r="B22" s="5" t="n">
        <v>18897</v>
      </c>
      <c r="C22" s="5" t="n">
        <v>24323</v>
      </c>
      <c r="D22" s="5" t="n">
        <v>58090</v>
      </c>
      <c r="E22" s="5" t="n">
        <v>59637</v>
      </c>
    </row>
    <row r="23" spans="1:5">
      <c r="A23" s="4" t="s">
        <v>97</v>
      </c>
      <c r="B23" s="5" t="n">
        <v>-1117</v>
      </c>
      <c r="C23" s="5" t="n">
        <v>560</v>
      </c>
      <c r="D23" s="5" t="n">
        <v>-1620</v>
      </c>
      <c r="E23" s="5" t="n">
        <v>1279</v>
      </c>
    </row>
    <row r="24" spans="1:5">
      <c r="A24" s="4" t="s">
        <v>98</v>
      </c>
      <c r="B24" s="5" t="n">
        <v>17780</v>
      </c>
      <c r="C24" s="5" t="n">
        <v>24883</v>
      </c>
      <c r="D24" s="5" t="n">
        <v>56470</v>
      </c>
      <c r="E24" s="5" t="n">
        <v>60916</v>
      </c>
    </row>
    <row r="25" spans="1:5">
      <c r="A25" s="3" t="s">
        <v>99</v>
      </c>
    </row>
    <row r="26" spans="1:5">
      <c r="A26" s="4" t="s">
        <v>100</v>
      </c>
      <c r="B26" s="5" t="n">
        <v>18897</v>
      </c>
      <c r="C26" s="5" t="n">
        <v>10390</v>
      </c>
      <c r="D26" s="5" t="n">
        <v>58090</v>
      </c>
      <c r="E26" s="5" t="n">
        <v>7689</v>
      </c>
    </row>
    <row r="27" spans="1:5">
      <c r="A27" s="4" t="s">
        <v>101</v>
      </c>
      <c r="B27" s="7" t="n">
        <v>18897</v>
      </c>
      <c r="C27" s="7" t="n">
        <v>11795</v>
      </c>
      <c r="D27" s="7" t="n">
        <v>58090</v>
      </c>
      <c r="E27" s="7" t="n">
        <v>7689</v>
      </c>
    </row>
    <row r="28" spans="1:5">
      <c r="A28" s="3" t="s">
        <v>102</v>
      </c>
    </row>
    <row r="29" spans="1:5">
      <c r="A29" s="4" t="s">
        <v>100</v>
      </c>
      <c r="B29" s="9" t="n">
        <v>0.22</v>
      </c>
      <c r="C29" s="9" t="n">
        <v>0.31</v>
      </c>
      <c r="D29" s="9" t="n">
        <v>0.6899999999999999</v>
      </c>
      <c r="E29" s="9" t="n">
        <v>0.23</v>
      </c>
    </row>
    <row r="30" spans="1:5">
      <c r="A30" s="4" t="s">
        <v>101</v>
      </c>
      <c r="B30" s="9" t="n">
        <v>0.21</v>
      </c>
      <c r="C30" s="9" t="n">
        <v>0.27</v>
      </c>
      <c r="D30" s="9" t="n">
        <v>0.62</v>
      </c>
      <c r="E30" s="9" t="n">
        <v>0.18</v>
      </c>
    </row>
    <row r="31" spans="1:5">
      <c r="A31" s="3" t="s">
        <v>103</v>
      </c>
    </row>
    <row r="32" spans="1:5">
      <c r="A32" s="4" t="s">
        <v>100</v>
      </c>
      <c r="B32" s="5" t="n">
        <v>86167</v>
      </c>
      <c r="C32" s="5" t="n">
        <v>33701</v>
      </c>
      <c r="D32" s="5" t="n">
        <v>83701</v>
      </c>
      <c r="E32" s="5" t="n">
        <v>33657</v>
      </c>
    </row>
    <row r="33" spans="1:5">
      <c r="A33" s="4" t="s">
        <v>101</v>
      </c>
      <c r="B33" s="5" t="n">
        <v>92032</v>
      </c>
      <c r="C33" s="5" t="n">
        <v>43123</v>
      </c>
      <c r="D33" s="5" t="n">
        <v>93180</v>
      </c>
      <c r="E33" s="5" t="n">
        <v>43198</v>
      </c>
    </row>
    <row r="34" spans="1:5">
      <c r="A34" s="4" t="s">
        <v>104</v>
      </c>
    </row>
    <row r="35" spans="1:5">
      <c r="A35" s="3" t="s">
        <v>77</v>
      </c>
    </row>
    <row r="36" spans="1:5">
      <c r="A36" s="4" t="s">
        <v>78</v>
      </c>
      <c r="B36" s="7" t="n">
        <v>60817</v>
      </c>
      <c r="C36" s="7" t="n">
        <v>84196</v>
      </c>
      <c r="D36" s="7" t="n">
        <v>199544</v>
      </c>
      <c r="E36" s="7" t="n">
        <v>205155</v>
      </c>
    </row>
    <row r="37" spans="1:5">
      <c r="A37" s="3" t="s">
        <v>79</v>
      </c>
    </row>
    <row r="38" spans="1:5">
      <c r="A38" s="4" t="s">
        <v>80</v>
      </c>
      <c r="B38" s="5" t="n">
        <v>13272</v>
      </c>
      <c r="C38" s="5" t="n">
        <v>23824</v>
      </c>
      <c r="D38" s="5" t="n">
        <v>57612</v>
      </c>
      <c r="E38" s="5" t="n">
        <v>62865</v>
      </c>
    </row>
    <row r="39" spans="1:5">
      <c r="A39" s="4" t="s">
        <v>105</v>
      </c>
    </row>
    <row r="40" spans="1:5">
      <c r="A40" s="3" t="s">
        <v>77</v>
      </c>
    </row>
    <row r="41" spans="1:5">
      <c r="A41" s="4" t="s">
        <v>78</v>
      </c>
      <c r="B41" s="5" t="n">
        <v>10689</v>
      </c>
      <c r="C41" s="5" t="n">
        <v>10063</v>
      </c>
      <c r="D41" s="5" t="n">
        <v>29758</v>
      </c>
      <c r="E41" s="5" t="n">
        <v>28458</v>
      </c>
    </row>
    <row r="42" spans="1:5">
      <c r="A42" s="3" t="s">
        <v>79</v>
      </c>
    </row>
    <row r="43" spans="1:5">
      <c r="A43" s="4" t="s">
        <v>80</v>
      </c>
      <c r="B43" s="7" t="n">
        <v>1303</v>
      </c>
      <c r="C43" s="7" t="n">
        <v>1442</v>
      </c>
      <c r="D43" s="7" t="n">
        <v>3403</v>
      </c>
      <c r="E43" s="7" t="n">
        <v>36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9</v>
      </c>
    </row>
    <row r="2" spans="1:3">
      <c r="A2" s="3" t="s">
        <v>358</v>
      </c>
    </row>
    <row r="3" spans="1:3">
      <c r="A3" s="4" t="s">
        <v>359</v>
      </c>
      <c r="B3" s="7" t="n">
        <v>59505</v>
      </c>
      <c r="C3" s="7" t="n">
        <v>53494</v>
      </c>
    </row>
    <row r="4" spans="1:3">
      <c r="A4" s="4" t="s">
        <v>360</v>
      </c>
      <c r="B4" s="5" t="n">
        <v>-29864</v>
      </c>
      <c r="C4" s="5" t="n">
        <v>-24131</v>
      </c>
    </row>
    <row r="5" spans="1:3">
      <c r="A5" s="4" t="s">
        <v>37</v>
      </c>
      <c r="B5" s="5" t="n">
        <v>29641</v>
      </c>
      <c r="C5" s="5" t="n">
        <v>29363</v>
      </c>
    </row>
    <row r="6" spans="1:3">
      <c r="A6" s="4" t="s">
        <v>361</v>
      </c>
    </row>
    <row r="7" spans="1:3">
      <c r="A7" s="3" t="s">
        <v>358</v>
      </c>
    </row>
    <row r="8" spans="1:3">
      <c r="A8" s="4" t="s">
        <v>359</v>
      </c>
      <c r="B8" s="5" t="n">
        <v>15138</v>
      </c>
      <c r="C8" s="5" t="n">
        <v>12343</v>
      </c>
    </row>
    <row r="9" spans="1:3">
      <c r="A9" s="4" t="s">
        <v>362</v>
      </c>
    </row>
    <row r="10" spans="1:3">
      <c r="A10" s="3" t="s">
        <v>358</v>
      </c>
    </row>
    <row r="11" spans="1:3">
      <c r="A11" s="4" t="s">
        <v>359</v>
      </c>
      <c r="B11" s="5" t="n">
        <v>1322</v>
      </c>
      <c r="C11" s="5" t="n">
        <v>1268</v>
      </c>
    </row>
    <row r="12" spans="1:3">
      <c r="A12" s="4" t="s">
        <v>363</v>
      </c>
    </row>
    <row r="13" spans="1:3">
      <c r="A13" s="3" t="s">
        <v>358</v>
      </c>
    </row>
    <row r="14" spans="1:3">
      <c r="A14" s="4" t="s">
        <v>359</v>
      </c>
      <c r="B14" s="5" t="n">
        <v>1915</v>
      </c>
      <c r="C14" s="5" t="n">
        <v>1752</v>
      </c>
    </row>
    <row r="15" spans="1:3">
      <c r="A15" s="4" t="s">
        <v>364</v>
      </c>
    </row>
    <row r="16" spans="1:3">
      <c r="A16" s="3" t="s">
        <v>358</v>
      </c>
    </row>
    <row r="17" spans="1:3">
      <c r="A17" s="4" t="s">
        <v>359</v>
      </c>
      <c r="B17" s="5" t="n">
        <v>20578</v>
      </c>
      <c r="C17" s="5" t="n">
        <v>17911</v>
      </c>
    </row>
    <row r="18" spans="1:3">
      <c r="A18" s="4" t="s">
        <v>365</v>
      </c>
    </row>
    <row r="19" spans="1:3">
      <c r="A19" s="3" t="s">
        <v>358</v>
      </c>
    </row>
    <row r="20" spans="1:3">
      <c r="A20" s="4" t="s">
        <v>359</v>
      </c>
      <c r="B20" s="5" t="n">
        <v>3091</v>
      </c>
      <c r="C20" s="5" t="n">
        <v>3091</v>
      </c>
    </row>
    <row r="21" spans="1:3">
      <c r="A21" s="4" t="s">
        <v>366</v>
      </c>
    </row>
    <row r="22" spans="1:3">
      <c r="A22" s="3" t="s">
        <v>358</v>
      </c>
    </row>
    <row r="23" spans="1:3">
      <c r="A23" s="4" t="s">
        <v>359</v>
      </c>
      <c r="B23" s="5" t="n">
        <v>4765</v>
      </c>
      <c r="C23" s="5" t="n">
        <v>4765</v>
      </c>
    </row>
    <row r="24" spans="1:3">
      <c r="A24" s="4" t="s">
        <v>367</v>
      </c>
    </row>
    <row r="25" spans="1:3">
      <c r="A25" s="3" t="s">
        <v>358</v>
      </c>
    </row>
    <row r="26" spans="1:3">
      <c r="A26" s="4" t="s">
        <v>359</v>
      </c>
      <c r="B26" s="5" t="n">
        <v>5189</v>
      </c>
      <c r="C26" s="5" t="n">
        <v>4906</v>
      </c>
    </row>
    <row r="27" spans="1:3">
      <c r="A27" s="4" t="s">
        <v>368</v>
      </c>
    </row>
    <row r="28" spans="1:3">
      <c r="A28" s="3" t="s">
        <v>358</v>
      </c>
    </row>
    <row r="29" spans="1:3">
      <c r="A29" s="4" t="s">
        <v>359</v>
      </c>
      <c r="B29" s="7" t="n">
        <v>7507</v>
      </c>
      <c r="C29" s="7" t="n">
        <v>74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5</v>
      </c>
      <c r="D1" s="2" t="s">
        <v>1</v>
      </c>
    </row>
    <row r="2" spans="1:5">
      <c r="B2" s="2" t="s">
        <v>2</v>
      </c>
      <c r="C2" s="2" t="s">
        <v>76</v>
      </c>
      <c r="D2" s="2" t="s">
        <v>2</v>
      </c>
      <c r="E2" s="2" t="s">
        <v>76</v>
      </c>
    </row>
    <row r="3" spans="1:5">
      <c r="A3" s="3" t="s">
        <v>358</v>
      </c>
    </row>
    <row r="4" spans="1:5">
      <c r="A4" s="4" t="s">
        <v>370</v>
      </c>
      <c r="B4" s="7" t="n">
        <v>2369</v>
      </c>
      <c r="C4" s="7" t="n">
        <v>2007</v>
      </c>
      <c r="D4" s="7" t="n">
        <v>7037</v>
      </c>
      <c r="E4" s="7" t="n">
        <v>5576</v>
      </c>
    </row>
    <row r="5" spans="1:5">
      <c r="A5" s="4" t="s">
        <v>371</v>
      </c>
    </row>
    <row r="6" spans="1:5">
      <c r="A6" s="3" t="s">
        <v>358</v>
      </c>
    </row>
    <row r="7" spans="1:5">
      <c r="A7" s="4" t="s">
        <v>372</v>
      </c>
      <c r="D7" s="5" t="n">
        <v>50</v>
      </c>
      <c r="E7" s="5" t="n">
        <v>960</v>
      </c>
    </row>
    <row r="8" spans="1:5">
      <c r="A8" s="4" t="s">
        <v>373</v>
      </c>
    </row>
    <row r="9" spans="1:5">
      <c r="A9" s="3" t="s">
        <v>358</v>
      </c>
    </row>
    <row r="10" spans="1:5">
      <c r="A10" s="4" t="s">
        <v>372</v>
      </c>
      <c r="D10" s="7" t="n">
        <v>279</v>
      </c>
      <c r="E10" s="7" t="n">
        <v>16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2</v>
      </c>
      <c r="C1" s="2" t="s">
        <v>29</v>
      </c>
      <c r="D1" s="2" t="s">
        <v>76</v>
      </c>
      <c r="E1" s="2" t="s">
        <v>312</v>
      </c>
    </row>
    <row r="2" spans="1:5">
      <c r="A2" s="3" t="s">
        <v>179</v>
      </c>
    </row>
    <row r="3" spans="1:5">
      <c r="A3" s="4" t="s">
        <v>375</v>
      </c>
      <c r="B3" s="7" t="n">
        <v>18696</v>
      </c>
      <c r="C3" s="7" t="n">
        <v>22465</v>
      </c>
    </row>
    <row r="4" spans="1:5">
      <c r="A4" s="4" t="s">
        <v>376</v>
      </c>
      <c r="B4" s="5" t="n">
        <v>777</v>
      </c>
      <c r="C4" s="5" t="n">
        <v>1246</v>
      </c>
      <c r="D4" s="7" t="n">
        <v>1301</v>
      </c>
      <c r="E4" s="7" t="n">
        <v>1256</v>
      </c>
    </row>
    <row r="5" spans="1:5">
      <c r="A5" s="4" t="s">
        <v>377</v>
      </c>
      <c r="B5" s="5" t="n">
        <v>4189</v>
      </c>
      <c r="C5" s="5" t="n">
        <v>10661</v>
      </c>
    </row>
    <row r="6" spans="1:5">
      <c r="A6" s="4" t="s">
        <v>378</v>
      </c>
      <c r="B6" s="5" t="n">
        <v>4749</v>
      </c>
      <c r="C6" s="5" t="n">
        <v>8437</v>
      </c>
    </row>
    <row r="7" spans="1:5">
      <c r="A7" s="4" t="s">
        <v>379</v>
      </c>
      <c r="B7" s="5" t="n">
        <v>6453</v>
      </c>
      <c r="C7" s="5" t="n">
        <v>5441</v>
      </c>
    </row>
    <row r="8" spans="1:5">
      <c r="A8" s="4" t="s">
        <v>380</v>
      </c>
      <c r="B8" s="7" t="n">
        <v>34864</v>
      </c>
      <c r="C8" s="7" t="n">
        <v>48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81</v>
      </c>
      <c r="B1" s="2" t="s">
        <v>1</v>
      </c>
    </row>
    <row r="2" spans="1:2">
      <c r="B2" s="2" t="s">
        <v>2</v>
      </c>
    </row>
    <row r="3" spans="1:2">
      <c r="A3" s="4" t="s">
        <v>305</v>
      </c>
    </row>
    <row r="4" spans="1:2">
      <c r="A4" s="3" t="s">
        <v>382</v>
      </c>
    </row>
    <row r="5" spans="1:2">
      <c r="A5" s="4" t="s">
        <v>383</v>
      </c>
      <c r="B5" s="4" t="s">
        <v>384</v>
      </c>
    </row>
    <row r="6" spans="1:2">
      <c r="A6" s="4" t="s">
        <v>385</v>
      </c>
      <c r="B6" s="4" t="s">
        <v>307</v>
      </c>
    </row>
    <row r="7" spans="1:2">
      <c r="A7" s="4" t="s">
        <v>308</v>
      </c>
    </row>
    <row r="8" spans="1:2">
      <c r="A8" s="3" t="s">
        <v>382</v>
      </c>
    </row>
    <row r="9" spans="1:2">
      <c r="A9" s="4" t="s">
        <v>383</v>
      </c>
      <c r="B9" s="4" t="s">
        <v>307</v>
      </c>
    </row>
    <row r="10" spans="1:2">
      <c r="A10" s="4" t="s">
        <v>385</v>
      </c>
      <c r="B10"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6</v>
      </c>
    </row>
    <row r="3" spans="1:3">
      <c r="A3" s="3" t="s">
        <v>388</v>
      </c>
    </row>
    <row r="4" spans="1:3">
      <c r="A4" s="4" t="s">
        <v>389</v>
      </c>
      <c r="B4" s="7" t="n">
        <v>1246</v>
      </c>
      <c r="C4" s="7" t="n">
        <v>1256</v>
      </c>
    </row>
    <row r="5" spans="1:3">
      <c r="A5" s="4" t="s">
        <v>390</v>
      </c>
      <c r="B5" s="5" t="n">
        <v>990</v>
      </c>
      <c r="C5" s="5" t="n">
        <v>1448</v>
      </c>
    </row>
    <row r="6" spans="1:3">
      <c r="A6" s="4" t="s">
        <v>391</v>
      </c>
      <c r="B6" s="5" t="n">
        <v>-1459</v>
      </c>
      <c r="C6" s="5" t="n">
        <v>-1403</v>
      </c>
    </row>
    <row r="7" spans="1:3">
      <c r="A7" s="4" t="s">
        <v>392</v>
      </c>
      <c r="B7" s="7" t="n">
        <v>777</v>
      </c>
      <c r="C7" s="7" t="n">
        <v>13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9</v>
      </c>
    </row>
    <row r="2" spans="1:3">
      <c r="A2" s="3" t="s">
        <v>394</v>
      </c>
    </row>
    <row r="3" spans="1:3">
      <c r="A3" s="4" t="s">
        <v>395</v>
      </c>
      <c r="B3" s="7" t="n">
        <v>299347</v>
      </c>
      <c r="C3" s="7" t="n">
        <v>254943</v>
      </c>
    </row>
    <row r="4" spans="1:3">
      <c r="A4" s="3" t="s">
        <v>396</v>
      </c>
    </row>
    <row r="5" spans="1:3">
      <c r="A5" s="4" t="s">
        <v>397</v>
      </c>
      <c r="B5" s="5" t="n">
        <v>1784</v>
      </c>
      <c r="C5" s="5" t="n">
        <v>2305</v>
      </c>
    </row>
    <row r="6" spans="1:3">
      <c r="A6" s="4" t="s">
        <v>310</v>
      </c>
    </row>
    <row r="7" spans="1:3">
      <c r="A7" s="3" t="s">
        <v>394</v>
      </c>
    </row>
    <row r="8" spans="1:3">
      <c r="A8" s="4" t="s">
        <v>395</v>
      </c>
      <c r="B8" s="5" t="n">
        <v>20160</v>
      </c>
      <c r="C8" s="5" t="n">
        <v>18905</v>
      </c>
    </row>
    <row r="9" spans="1:3">
      <c r="A9" s="4" t="s">
        <v>398</v>
      </c>
    </row>
    <row r="10" spans="1:3">
      <c r="A10" s="3" t="s">
        <v>394</v>
      </c>
    </row>
    <row r="11" spans="1:3">
      <c r="A11" s="4" t="s">
        <v>395</v>
      </c>
      <c r="B11" s="5" t="n">
        <v>1012</v>
      </c>
    </row>
    <row r="12" spans="1:3">
      <c r="A12" s="4" t="s">
        <v>399</v>
      </c>
    </row>
    <row r="13" spans="1:3">
      <c r="A13" s="3" t="s">
        <v>394</v>
      </c>
    </row>
    <row r="14" spans="1:3">
      <c r="A14" s="4" t="s">
        <v>395</v>
      </c>
      <c r="B14" s="5" t="n">
        <v>51377</v>
      </c>
      <c r="C14" s="5" t="n">
        <v>11483</v>
      </c>
    </row>
    <row r="15" spans="1:3">
      <c r="A15" s="4" t="s">
        <v>400</v>
      </c>
    </row>
    <row r="16" spans="1:3">
      <c r="A16" s="3" t="s">
        <v>394</v>
      </c>
    </row>
    <row r="17" spans="1:3">
      <c r="A17" s="4" t="s">
        <v>395</v>
      </c>
      <c r="B17" s="5" t="n">
        <v>226724</v>
      </c>
      <c r="C17" s="5" t="n">
        <v>224555</v>
      </c>
    </row>
    <row r="18" spans="1:3">
      <c r="A18" s="4" t="s">
        <v>401</v>
      </c>
    </row>
    <row r="19" spans="1:3">
      <c r="A19" s="3" t="s">
        <v>394</v>
      </c>
    </row>
    <row r="20" spans="1:3">
      <c r="A20" s="4" t="s">
        <v>395</v>
      </c>
      <c r="B20" s="5" t="n">
        <v>74</v>
      </c>
    </row>
    <row r="21" spans="1:3">
      <c r="A21" s="4" t="s">
        <v>402</v>
      </c>
    </row>
    <row r="22" spans="1:3">
      <c r="A22" s="3" t="s">
        <v>396</v>
      </c>
    </row>
    <row r="23" spans="1:3">
      <c r="A23" s="4" t="s">
        <v>397</v>
      </c>
      <c r="B23" s="5" t="n">
        <v>85</v>
      </c>
      <c r="C23" s="5" t="n">
        <v>150</v>
      </c>
    </row>
    <row r="24" spans="1:3">
      <c r="A24" s="4" t="s">
        <v>403</v>
      </c>
    </row>
    <row r="25" spans="1:3">
      <c r="A25" s="3" t="s">
        <v>396</v>
      </c>
    </row>
    <row r="26" spans="1:3">
      <c r="A26" s="4" t="s">
        <v>397</v>
      </c>
      <c r="B26" s="5" t="n">
        <v>1699</v>
      </c>
      <c r="C26" s="5" t="n">
        <v>2155</v>
      </c>
    </row>
    <row r="27" spans="1:3">
      <c r="A27" s="10" t="n">
        <v>1</v>
      </c>
    </row>
    <row r="28" spans="1:3">
      <c r="A28" s="3" t="s">
        <v>394</v>
      </c>
    </row>
    <row r="29" spans="1:3">
      <c r="A29" s="4" t="s">
        <v>395</v>
      </c>
      <c r="B29" s="5" t="n">
        <v>226724</v>
      </c>
      <c r="C29" s="5" t="n">
        <v>224555</v>
      </c>
    </row>
    <row r="30" spans="1:3">
      <c r="A30" s="4" t="s">
        <v>404</v>
      </c>
    </row>
    <row r="31" spans="1:3">
      <c r="A31" s="3" t="s">
        <v>394</v>
      </c>
    </row>
    <row r="32" spans="1:3">
      <c r="A32" s="4" t="s">
        <v>395</v>
      </c>
      <c r="B32" s="5" t="n">
        <v>226724</v>
      </c>
      <c r="C32" s="5" t="n">
        <v>224555</v>
      </c>
    </row>
    <row r="33" spans="1:3">
      <c r="A33" s="10" t="n">
        <v>2</v>
      </c>
    </row>
    <row r="34" spans="1:3">
      <c r="A34" s="3" t="s">
        <v>394</v>
      </c>
    </row>
    <row r="35" spans="1:3">
      <c r="A35" s="4" t="s">
        <v>395</v>
      </c>
      <c r="B35" s="5" t="n">
        <v>72623</v>
      </c>
      <c r="C35" s="5" t="n">
        <v>30388</v>
      </c>
    </row>
    <row r="36" spans="1:3">
      <c r="A36" s="3" t="s">
        <v>396</v>
      </c>
    </row>
    <row r="37" spans="1:3">
      <c r="A37" s="4" t="s">
        <v>397</v>
      </c>
      <c r="B37" s="5" t="n">
        <v>85</v>
      </c>
      <c r="C37" s="5" t="n">
        <v>150</v>
      </c>
    </row>
    <row r="38" spans="1:3">
      <c r="A38" s="4" t="s">
        <v>405</v>
      </c>
    </row>
    <row r="39" spans="1:3">
      <c r="A39" s="3" t="s">
        <v>394</v>
      </c>
    </row>
    <row r="40" spans="1:3">
      <c r="A40" s="4" t="s">
        <v>395</v>
      </c>
      <c r="B40" s="5" t="n">
        <v>20160</v>
      </c>
      <c r="C40" s="5" t="n">
        <v>18905</v>
      </c>
    </row>
    <row r="41" spans="1:3">
      <c r="A41" s="4" t="s">
        <v>406</v>
      </c>
    </row>
    <row r="42" spans="1:3">
      <c r="A42" s="3" t="s">
        <v>394</v>
      </c>
    </row>
    <row r="43" spans="1:3">
      <c r="A43" s="4" t="s">
        <v>395</v>
      </c>
      <c r="B43" s="5" t="n">
        <v>1012</v>
      </c>
    </row>
    <row r="44" spans="1:3">
      <c r="A44" s="4" t="s">
        <v>407</v>
      </c>
    </row>
    <row r="45" spans="1:3">
      <c r="A45" s="3" t="s">
        <v>394</v>
      </c>
    </row>
    <row r="46" spans="1:3">
      <c r="A46" s="4" t="s">
        <v>395</v>
      </c>
      <c r="B46" s="5" t="n">
        <v>51377</v>
      </c>
      <c r="C46" s="5" t="n">
        <v>11483</v>
      </c>
    </row>
    <row r="47" spans="1:3">
      <c r="A47" s="4" t="s">
        <v>408</v>
      </c>
    </row>
    <row r="48" spans="1:3">
      <c r="A48" s="3" t="s">
        <v>394</v>
      </c>
    </row>
    <row r="49" spans="1:3">
      <c r="A49" s="4" t="s">
        <v>395</v>
      </c>
      <c r="B49" s="5" t="n">
        <v>74</v>
      </c>
    </row>
    <row r="50" spans="1:3">
      <c r="A50" s="4" t="s">
        <v>409</v>
      </c>
    </row>
    <row r="51" spans="1:3">
      <c r="A51" s="3" t="s">
        <v>396</v>
      </c>
    </row>
    <row r="52" spans="1:3">
      <c r="A52" s="4" t="s">
        <v>397</v>
      </c>
      <c r="B52" s="5" t="n">
        <v>85</v>
      </c>
      <c r="C52" s="5" t="n">
        <v>150</v>
      </c>
    </row>
    <row r="53" spans="1:3">
      <c r="A53" s="10" t="n">
        <v>3</v>
      </c>
    </row>
    <row r="54" spans="1:3">
      <c r="A54" s="3" t="s">
        <v>396</v>
      </c>
    </row>
    <row r="55" spans="1:3">
      <c r="A55" s="4" t="s">
        <v>397</v>
      </c>
      <c r="B55" s="5" t="n">
        <v>1699</v>
      </c>
      <c r="C55" s="5" t="n">
        <v>2155</v>
      </c>
    </row>
    <row r="56" spans="1:3">
      <c r="A56" s="4" t="s">
        <v>410</v>
      </c>
    </row>
    <row r="57" spans="1:3">
      <c r="A57" s="3" t="s">
        <v>396</v>
      </c>
    </row>
    <row r="58" spans="1:3">
      <c r="A58" s="4" t="s">
        <v>397</v>
      </c>
      <c r="B58" s="7" t="n">
        <v>1699</v>
      </c>
      <c r="C58" s="7" t="n">
        <v>21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1</v>
      </c>
      <c r="B1" s="2" t="s">
        <v>1</v>
      </c>
    </row>
    <row r="2" spans="1:3">
      <c r="B2" s="2" t="s">
        <v>2</v>
      </c>
      <c r="C2" s="2" t="s">
        <v>76</v>
      </c>
    </row>
    <row r="3" spans="1:3">
      <c r="A3" s="3" t="s">
        <v>182</v>
      </c>
    </row>
    <row r="4" spans="1:3">
      <c r="A4" s="4" t="s">
        <v>412</v>
      </c>
      <c r="B4" s="7" t="n">
        <v>0</v>
      </c>
      <c r="C4" s="7" t="n">
        <v>0</v>
      </c>
    </row>
    <row r="5" spans="1:3">
      <c r="A5" s="4" t="s">
        <v>413</v>
      </c>
      <c r="B5" s="5" t="n">
        <v>0</v>
      </c>
      <c r="C5" s="5" t="n">
        <v>0</v>
      </c>
    </row>
    <row r="6" spans="1:3">
      <c r="A6" s="4" t="s">
        <v>414</v>
      </c>
      <c r="B6" s="5" t="n">
        <v>0</v>
      </c>
      <c r="C6" s="5" t="n">
        <v>0</v>
      </c>
    </row>
    <row r="7" spans="1:3">
      <c r="A7" s="4" t="s">
        <v>415</v>
      </c>
      <c r="B7" s="5" t="n">
        <v>0</v>
      </c>
      <c r="C7" s="5" t="n">
        <v>0</v>
      </c>
    </row>
    <row r="8" spans="1:3">
      <c r="A8" s="4" t="s">
        <v>416</v>
      </c>
      <c r="B8" s="5" t="n">
        <v>0</v>
      </c>
      <c r="C8" s="5" t="n">
        <v>0</v>
      </c>
    </row>
    <row r="9" spans="1:3">
      <c r="A9" s="4" t="s">
        <v>417</v>
      </c>
      <c r="B9" s="5" t="n">
        <v>0</v>
      </c>
      <c r="C9" s="5" t="n">
        <v>0</v>
      </c>
    </row>
    <row r="10" spans="1:3">
      <c r="A10" s="4" t="s">
        <v>418</v>
      </c>
      <c r="B10" s="5" t="n">
        <v>0</v>
      </c>
      <c r="C10" s="5" t="n">
        <v>0</v>
      </c>
    </row>
    <row r="11" spans="1:3">
      <c r="A11" s="4" t="s">
        <v>419</v>
      </c>
      <c r="B11" s="7" t="n">
        <v>0</v>
      </c>
      <c r="C11"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76</v>
      </c>
    </row>
    <row r="3" spans="1:3">
      <c r="A3" s="3" t="s">
        <v>421</v>
      </c>
    </row>
    <row r="4" spans="1:3">
      <c r="A4" s="4" t="s">
        <v>422</v>
      </c>
      <c r="B4" s="7" t="n">
        <v>2155</v>
      </c>
      <c r="C4" s="7" t="n">
        <v>1195</v>
      </c>
    </row>
    <row r="5" spans="1:3">
      <c r="A5" s="4" t="s">
        <v>423</v>
      </c>
      <c r="B5" s="5" t="n">
        <v>-456</v>
      </c>
      <c r="C5" s="5" t="n">
        <v>-128</v>
      </c>
    </row>
    <row r="6" spans="1:3">
      <c r="A6" s="4" t="s">
        <v>424</v>
      </c>
      <c r="B6" s="7" t="n">
        <v>1699</v>
      </c>
      <c r="C6" s="7" t="n">
        <v>10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5</v>
      </c>
      <c r="B1" s="2" t="s">
        <v>124</v>
      </c>
      <c r="C1" s="2" t="s">
        <v>426</v>
      </c>
      <c r="D1" s="2" t="s">
        <v>427</v>
      </c>
      <c r="E1" s="2" t="s">
        <v>428</v>
      </c>
    </row>
    <row r="2" spans="1:5">
      <c r="A2" s="3" t="s">
        <v>429</v>
      </c>
    </row>
    <row r="3" spans="1:5">
      <c r="A3" s="4" t="s">
        <v>430</v>
      </c>
      <c r="C3" s="11" t="n">
        <v>19399000</v>
      </c>
      <c r="E3" s="11" t="n">
        <v>5924000</v>
      </c>
    </row>
    <row r="4" spans="1:5">
      <c r="A4" s="4" t="s">
        <v>431</v>
      </c>
    </row>
    <row r="5" spans="1:5">
      <c r="A5" s="3" t="s">
        <v>429</v>
      </c>
    </row>
    <row r="6" spans="1:5">
      <c r="A6" s="4" t="s">
        <v>432</v>
      </c>
      <c r="B6" s="7" t="n">
        <v>74</v>
      </c>
    </row>
    <row r="7" spans="1:5">
      <c r="A7" s="4" t="s">
        <v>433</v>
      </c>
    </row>
    <row r="8" spans="1:5">
      <c r="A8" s="3" t="s">
        <v>429</v>
      </c>
    </row>
    <row r="9" spans="1:5">
      <c r="A9" s="4" t="s">
        <v>434</v>
      </c>
      <c r="B9" s="7" t="n">
        <v>85</v>
      </c>
      <c r="D9" s="7" t="n">
        <v>1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35</v>
      </c>
      <c r="B1" s="2" t="s">
        <v>75</v>
      </c>
      <c r="D1" s="2" t="s">
        <v>1</v>
      </c>
    </row>
    <row r="2" spans="1:5">
      <c r="B2" s="2" t="s">
        <v>2</v>
      </c>
      <c r="C2" s="2" t="s">
        <v>76</v>
      </c>
      <c r="D2" s="2" t="s">
        <v>2</v>
      </c>
      <c r="E2" s="2" t="s">
        <v>76</v>
      </c>
    </row>
    <row r="3" spans="1:5">
      <c r="A3" s="3" t="s">
        <v>188</v>
      </c>
    </row>
    <row r="4" spans="1:5">
      <c r="A4" s="4" t="s">
        <v>436</v>
      </c>
      <c r="B4" s="4" t="s">
        <v>437</v>
      </c>
      <c r="C4" s="4" t="s">
        <v>438</v>
      </c>
      <c r="D4" s="4" t="s">
        <v>439</v>
      </c>
      <c r="E4" s="4" t="s">
        <v>440</v>
      </c>
    </row>
    <row r="5" spans="1:5">
      <c r="A5" s="4" t="s">
        <v>441</v>
      </c>
      <c r="B5" s="7" t="n">
        <v>995</v>
      </c>
      <c r="C5" s="7" t="n">
        <v>12288</v>
      </c>
      <c r="D5" s="7" t="n">
        <v>-5406</v>
      </c>
      <c r="E5" s="7" t="n">
        <v>123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06</v>
      </c>
      <c r="B1" s="2" t="s">
        <v>107</v>
      </c>
      <c r="C1" s="2" t="s">
        <v>108</v>
      </c>
      <c r="D1" s="2" t="s">
        <v>109</v>
      </c>
      <c r="E1" s="2" t="s">
        <v>110</v>
      </c>
      <c r="F1" s="2" t="s">
        <v>111</v>
      </c>
    </row>
    <row r="2" spans="1:6">
      <c r="A2" s="4" t="s">
        <v>112</v>
      </c>
      <c r="B2" s="7" t="n">
        <v>50156</v>
      </c>
      <c r="C2" s="7" t="n">
        <v>81</v>
      </c>
      <c r="D2" s="7" t="n">
        <v>128798</v>
      </c>
      <c r="E2" s="7" t="n">
        <v>194</v>
      </c>
      <c r="F2" s="7" t="n">
        <v>-78917</v>
      </c>
    </row>
    <row r="3" spans="1:6">
      <c r="A3" s="4" t="s">
        <v>113</v>
      </c>
      <c r="C3" s="5" t="n">
        <v>81043</v>
      </c>
    </row>
    <row r="4" spans="1:6">
      <c r="A4" s="4" t="s">
        <v>114</v>
      </c>
      <c r="B4" s="5" t="n">
        <v>14022</v>
      </c>
      <c r="C4" s="7" t="n">
        <v>7</v>
      </c>
      <c r="D4" s="5" t="n">
        <v>14015</v>
      </c>
    </row>
    <row r="5" spans="1:6">
      <c r="A5" s="4" t="s">
        <v>115</v>
      </c>
      <c r="C5" s="5" t="n">
        <v>6894</v>
      </c>
    </row>
    <row r="6" spans="1:6">
      <c r="A6" s="4" t="s">
        <v>116</v>
      </c>
      <c r="B6" s="5" t="n">
        <v>-1620</v>
      </c>
      <c r="E6" s="5" t="n">
        <v>-1620</v>
      </c>
    </row>
    <row r="7" spans="1:6">
      <c r="A7" s="4" t="s">
        <v>117</v>
      </c>
      <c r="B7" s="5" t="n">
        <v>3770</v>
      </c>
      <c r="D7" s="5" t="n">
        <v>3770</v>
      </c>
    </row>
    <row r="8" spans="1:6">
      <c r="A8" s="4" t="s">
        <v>118</v>
      </c>
      <c r="B8" s="5" t="n">
        <v>-45699</v>
      </c>
      <c r="C8" s="7" t="n">
        <v>-3</v>
      </c>
      <c r="F8" s="5" t="n">
        <v>-45696</v>
      </c>
    </row>
    <row r="9" spans="1:6">
      <c r="A9" s="4" t="s">
        <v>119</v>
      </c>
      <c r="C9" s="5" t="n">
        <v>-3090</v>
      </c>
    </row>
    <row r="10" spans="1:6">
      <c r="A10" s="4" t="s">
        <v>120</v>
      </c>
      <c r="B10" s="5" t="n">
        <v>6997</v>
      </c>
      <c r="D10" s="5" t="n">
        <v>6997</v>
      </c>
    </row>
    <row r="11" spans="1:6">
      <c r="A11" s="4" t="s">
        <v>96</v>
      </c>
      <c r="B11" s="5" t="n">
        <v>58090</v>
      </c>
      <c r="F11" s="5" t="n">
        <v>58090</v>
      </c>
    </row>
    <row r="12" spans="1:6">
      <c r="A12" s="4" t="s">
        <v>121</v>
      </c>
      <c r="B12" s="7" t="n">
        <v>85716</v>
      </c>
      <c r="C12" s="7" t="n">
        <v>85</v>
      </c>
      <c r="D12" s="7" t="n">
        <v>153580</v>
      </c>
      <c r="E12" s="7" t="n">
        <v>-1426</v>
      </c>
      <c r="F12" s="7" t="n">
        <v>-66523</v>
      </c>
    </row>
    <row r="13" spans="1:6">
      <c r="A13" s="4" t="s">
        <v>122</v>
      </c>
      <c r="C13" s="5" t="n">
        <v>848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9</v>
      </c>
    </row>
    <row r="2" spans="1:3">
      <c r="A2" s="3" t="s">
        <v>443</v>
      </c>
    </row>
    <row r="3" spans="1:3">
      <c r="A3" s="4" t="s">
        <v>444</v>
      </c>
      <c r="B3" s="7" t="n">
        <v>301785</v>
      </c>
      <c r="C3" s="7" t="n">
        <v>304261</v>
      </c>
    </row>
    <row r="4" spans="1:3">
      <c r="A4" s="4" t="s">
        <v>445</v>
      </c>
    </row>
    <row r="5" spans="1:3">
      <c r="A5" s="3" t="s">
        <v>443</v>
      </c>
    </row>
    <row r="6" spans="1:3">
      <c r="A6" s="4" t="s">
        <v>444</v>
      </c>
      <c r="B6" s="5" t="n">
        <v>294750</v>
      </c>
      <c r="C6" s="5" t="n">
        <v>297000</v>
      </c>
    </row>
    <row r="7" spans="1:3">
      <c r="A7" s="4" t="s">
        <v>446</v>
      </c>
    </row>
    <row r="8" spans="1:3">
      <c r="A8" s="3" t="s">
        <v>443</v>
      </c>
    </row>
    <row r="9" spans="1:3">
      <c r="A9" s="4" t="s">
        <v>444</v>
      </c>
      <c r="B9" s="7" t="n">
        <v>7035</v>
      </c>
      <c r="C9" s="7" t="n">
        <v>72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9</v>
      </c>
    </row>
    <row r="2" spans="1:3">
      <c r="A2" s="3" t="s">
        <v>42</v>
      </c>
    </row>
    <row r="3" spans="1:3">
      <c r="A3" s="4" t="s">
        <v>448</v>
      </c>
      <c r="B3" s="7" t="n">
        <v>3311</v>
      </c>
      <c r="C3" s="7" t="n">
        <v>3303</v>
      </c>
    </row>
    <row r="4" spans="1:3">
      <c r="A4" s="4" t="s">
        <v>449</v>
      </c>
      <c r="B4" s="5" t="n">
        <v>-1138</v>
      </c>
      <c r="C4" s="5" t="n">
        <v>-1147</v>
      </c>
    </row>
    <row r="5" spans="1:3">
      <c r="A5" s="4" t="s">
        <v>47</v>
      </c>
      <c r="B5" s="5" t="n">
        <v>2173</v>
      </c>
      <c r="C5" s="5" t="n">
        <v>2156</v>
      </c>
    </row>
    <row r="6" spans="1:3">
      <c r="A6" s="3" t="s">
        <v>450</v>
      </c>
    </row>
    <row r="7" spans="1:3">
      <c r="A7" s="4" t="s">
        <v>451</v>
      </c>
      <c r="B7" s="5" t="n">
        <v>298474</v>
      </c>
      <c r="C7" s="5" t="n">
        <v>300958</v>
      </c>
    </row>
    <row r="8" spans="1:3">
      <c r="A8" s="4" t="s">
        <v>452</v>
      </c>
      <c r="B8" s="5" t="n">
        <v>-4650</v>
      </c>
      <c r="C8" s="5" t="n">
        <v>-5499</v>
      </c>
    </row>
    <row r="9" spans="1:3">
      <c r="A9" s="4" t="s">
        <v>51</v>
      </c>
      <c r="B9" s="5" t="n">
        <v>293824</v>
      </c>
      <c r="C9" s="5" t="n">
        <v>295459</v>
      </c>
    </row>
    <row r="10" spans="1:3">
      <c r="A10" s="4" t="s">
        <v>445</v>
      </c>
    </row>
    <row r="11" spans="1:3">
      <c r="A11" s="3" t="s">
        <v>42</v>
      </c>
    </row>
    <row r="12" spans="1:3">
      <c r="A12" s="4" t="s">
        <v>448</v>
      </c>
      <c r="B12" s="5" t="n">
        <v>3000</v>
      </c>
      <c r="C12" s="5" t="n">
        <v>3000</v>
      </c>
    </row>
    <row r="13" spans="1:3">
      <c r="A13" s="3" t="s">
        <v>450</v>
      </c>
    </row>
    <row r="14" spans="1:3">
      <c r="A14" s="4" t="s">
        <v>451</v>
      </c>
      <c r="B14" s="5" t="n">
        <v>291750</v>
      </c>
      <c r="C14" s="5" t="n">
        <v>294000</v>
      </c>
    </row>
    <row r="15" spans="1:3">
      <c r="A15" s="4" t="s">
        <v>446</v>
      </c>
    </row>
    <row r="16" spans="1:3">
      <c r="A16" s="3" t="s">
        <v>42</v>
      </c>
    </row>
    <row r="17" spans="1:3">
      <c r="A17" s="4" t="s">
        <v>448</v>
      </c>
      <c r="B17" s="5" t="n">
        <v>311</v>
      </c>
      <c r="C17" s="5" t="n">
        <v>303</v>
      </c>
    </row>
    <row r="18" spans="1:3">
      <c r="A18" s="3" t="s">
        <v>450</v>
      </c>
    </row>
    <row r="19" spans="1:3">
      <c r="A19" s="4" t="s">
        <v>451</v>
      </c>
      <c r="B19" s="7" t="n">
        <v>6724</v>
      </c>
      <c r="C19" s="7" t="n">
        <v>69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80"/>
    <col customWidth="1" max="7" min="7" width="21"/>
    <col customWidth="1" max="8" min="8" width="21"/>
  </cols>
  <sheetData>
    <row r="1" spans="1:8">
      <c r="A1" s="1" t="s">
        <v>453</v>
      </c>
      <c r="B1" s="2" t="s">
        <v>454</v>
      </c>
      <c r="C1" s="2" t="s">
        <v>455</v>
      </c>
      <c r="D1" s="2" t="s">
        <v>124</v>
      </c>
      <c r="E1" s="2" t="s">
        <v>456</v>
      </c>
      <c r="F1" s="2" t="s">
        <v>124</v>
      </c>
      <c r="G1" s="2" t="s">
        <v>456</v>
      </c>
      <c r="H1" s="2" t="s">
        <v>427</v>
      </c>
    </row>
    <row r="2" spans="1:8">
      <c r="A2" s="3" t="s">
        <v>443</v>
      </c>
    </row>
    <row r="3" spans="1:8">
      <c r="A3" s="4" t="s">
        <v>457</v>
      </c>
      <c r="D3" s="7" t="n">
        <v>301785000</v>
      </c>
      <c r="F3" s="7" t="n">
        <v>301785000</v>
      </c>
      <c r="H3" s="7" t="n">
        <v>304261000</v>
      </c>
    </row>
    <row r="4" spans="1:8">
      <c r="A4" s="4" t="s">
        <v>458</v>
      </c>
    </row>
    <row r="5" spans="1:8">
      <c r="A5" s="3" t="s">
        <v>443</v>
      </c>
    </row>
    <row r="6" spans="1:8">
      <c r="A6" s="4" t="s">
        <v>459</v>
      </c>
      <c r="F6" s="7" t="n">
        <v>70000000</v>
      </c>
    </row>
    <row r="7" spans="1:8">
      <c r="A7" s="4" t="s">
        <v>460</v>
      </c>
    </row>
    <row r="8" spans="1:8">
      <c r="A8" s="3" t="s">
        <v>443</v>
      </c>
    </row>
    <row r="9" spans="1:8">
      <c r="A9" s="4" t="s">
        <v>461</v>
      </c>
      <c r="F9" s="4" t="s">
        <v>462</v>
      </c>
    </row>
    <row r="10" spans="1:8">
      <c r="A10" s="4" t="s">
        <v>463</v>
      </c>
      <c r="F10" s="4" t="s">
        <v>464</v>
      </c>
    </row>
    <row r="11" spans="1:8">
      <c r="A11" s="4" t="s">
        <v>465</v>
      </c>
      <c r="B11" s="4" t="s">
        <v>466</v>
      </c>
    </row>
    <row r="12" spans="1:8">
      <c r="A12" s="4" t="s">
        <v>467</v>
      </c>
      <c r="B12" s="4" t="s">
        <v>466</v>
      </c>
    </row>
    <row r="13" spans="1:8">
      <c r="A13" s="4" t="s">
        <v>468</v>
      </c>
      <c r="B13" s="4" t="s">
        <v>469</v>
      </c>
    </row>
    <row r="14" spans="1:8">
      <c r="A14" s="4" t="s">
        <v>470</v>
      </c>
    </row>
    <row r="15" spans="1:8">
      <c r="A15" s="3" t="s">
        <v>443</v>
      </c>
    </row>
    <row r="16" spans="1:8">
      <c r="A16" s="4" t="s">
        <v>471</v>
      </c>
      <c r="D16" s="4" t="s">
        <v>472</v>
      </c>
      <c r="F16" s="4" t="s">
        <v>472</v>
      </c>
    </row>
    <row r="17" spans="1:8">
      <c r="A17" s="4" t="s">
        <v>473</v>
      </c>
      <c r="D17" s="4" t="s">
        <v>472</v>
      </c>
      <c r="F17" s="4" t="s">
        <v>472</v>
      </c>
      <c r="H17" s="4" t="s">
        <v>472</v>
      </c>
    </row>
    <row r="18" spans="1:8">
      <c r="A18" s="4" t="s">
        <v>474</v>
      </c>
    </row>
    <row r="19" spans="1:8">
      <c r="A19" s="3" t="s">
        <v>443</v>
      </c>
    </row>
    <row r="20" spans="1:8">
      <c r="A20" s="4" t="s">
        <v>457</v>
      </c>
      <c r="D20" s="7" t="n">
        <v>294750000</v>
      </c>
      <c r="F20" s="7" t="n">
        <v>294750000</v>
      </c>
      <c r="H20" s="7" t="n">
        <v>297000000</v>
      </c>
    </row>
    <row r="21" spans="1:8">
      <c r="A21" s="4" t="s">
        <v>475</v>
      </c>
    </row>
    <row r="22" spans="1:8">
      <c r="A22" s="3" t="s">
        <v>443</v>
      </c>
    </row>
    <row r="23" spans="1:8">
      <c r="A23" s="4" t="s">
        <v>476</v>
      </c>
      <c r="B23" s="7" t="n">
        <v>300000000</v>
      </c>
    </row>
    <row r="24" spans="1:8">
      <c r="A24" s="4" t="s">
        <v>457</v>
      </c>
      <c r="D24" s="7" t="n">
        <v>294750000</v>
      </c>
      <c r="F24" s="7" t="n">
        <v>294750000</v>
      </c>
      <c r="H24" s="7" t="n">
        <v>297000000</v>
      </c>
    </row>
    <row r="25" spans="1:8">
      <c r="A25" s="4" t="s">
        <v>477</v>
      </c>
    </row>
    <row r="26" spans="1:8">
      <c r="A26" s="3" t="s">
        <v>443</v>
      </c>
    </row>
    <row r="27" spans="1:8">
      <c r="A27" s="4" t="s">
        <v>478</v>
      </c>
      <c r="B27" s="4" t="s">
        <v>479</v>
      </c>
    </row>
    <row r="28" spans="1:8">
      <c r="A28" s="4" t="s">
        <v>461</v>
      </c>
      <c r="F28" s="4" t="s">
        <v>480</v>
      </c>
    </row>
    <row r="29" spans="1:8">
      <c r="A29" s="4" t="s">
        <v>481</v>
      </c>
      <c r="D29" s="4" t="s">
        <v>482</v>
      </c>
      <c r="F29" s="4" t="s">
        <v>482</v>
      </c>
      <c r="H29" s="4" t="s">
        <v>483</v>
      </c>
    </row>
    <row r="30" spans="1:8">
      <c r="A30" s="4" t="s">
        <v>484</v>
      </c>
      <c r="B30" s="7" t="n">
        <v>7811000</v>
      </c>
    </row>
    <row r="31" spans="1:8">
      <c r="A31" s="4" t="s">
        <v>485</v>
      </c>
      <c r="D31" s="7" t="n">
        <v>750000</v>
      </c>
      <c r="E31" s="7" t="n">
        <v>750000</v>
      </c>
      <c r="F31" s="7" t="n">
        <v>2250000</v>
      </c>
      <c r="G31" s="7" t="n">
        <v>2250000</v>
      </c>
    </row>
    <row r="32" spans="1:8">
      <c r="A32" s="4" t="s">
        <v>486</v>
      </c>
      <c r="D32" s="5" t="n">
        <v>4881000</v>
      </c>
      <c r="E32" s="5" t="n">
        <v>4328000</v>
      </c>
      <c r="F32" s="7" t="n">
        <v>14114000</v>
      </c>
      <c r="G32" s="5" t="n">
        <v>12443000</v>
      </c>
    </row>
    <row r="33" spans="1:8">
      <c r="A33" s="4" t="s">
        <v>487</v>
      </c>
      <c r="B33" s="4" t="s">
        <v>488</v>
      </c>
    </row>
    <row r="34" spans="1:8">
      <c r="A34" s="4" t="s">
        <v>489</v>
      </c>
      <c r="B34" s="4" t="s">
        <v>490</v>
      </c>
    </row>
    <row r="35" spans="1:8">
      <c r="A35" s="4" t="s">
        <v>491</v>
      </c>
      <c r="B35" s="7" t="n">
        <v>300000000</v>
      </c>
    </row>
    <row r="36" spans="1:8">
      <c r="A36" s="4" t="s">
        <v>492</v>
      </c>
    </row>
    <row r="37" spans="1:8">
      <c r="A37" s="3" t="s">
        <v>443</v>
      </c>
    </row>
    <row r="38" spans="1:8">
      <c r="A38" s="4" t="s">
        <v>493</v>
      </c>
      <c r="F38" s="4" t="s">
        <v>479</v>
      </c>
      <c r="H38" s="4" t="s">
        <v>479</v>
      </c>
    </row>
    <row r="39" spans="1:8">
      <c r="A39" s="4" t="s">
        <v>481</v>
      </c>
      <c r="H39" s="4" t="s">
        <v>494</v>
      </c>
    </row>
    <row r="40" spans="1:8">
      <c r="A40" s="4" t="s">
        <v>495</v>
      </c>
    </row>
    <row r="41" spans="1:8">
      <c r="A41" s="3" t="s">
        <v>443</v>
      </c>
    </row>
    <row r="42" spans="1:8">
      <c r="A42" s="4" t="s">
        <v>493</v>
      </c>
      <c r="F42" s="4" t="s">
        <v>496</v>
      </c>
    </row>
    <row r="43" spans="1:8">
      <c r="A43" s="4" t="s">
        <v>478</v>
      </c>
      <c r="B43" s="4" t="s">
        <v>490</v>
      </c>
    </row>
    <row r="44" spans="1:8">
      <c r="A44" s="4" t="s">
        <v>497</v>
      </c>
    </row>
    <row r="45" spans="1:8">
      <c r="A45" s="3" t="s">
        <v>443</v>
      </c>
    </row>
    <row r="46" spans="1:8">
      <c r="A46" s="4" t="s">
        <v>478</v>
      </c>
      <c r="B46" s="4" t="s">
        <v>498</v>
      </c>
    </row>
    <row r="47" spans="1:8">
      <c r="A47" s="4" t="s">
        <v>499</v>
      </c>
    </row>
    <row r="48" spans="1:8">
      <c r="A48" s="3" t="s">
        <v>443</v>
      </c>
    </row>
    <row r="49" spans="1:8">
      <c r="A49" s="4" t="s">
        <v>457</v>
      </c>
      <c r="D49" s="5" t="n">
        <v>7035000</v>
      </c>
      <c r="F49" s="7" t="n">
        <v>7035000</v>
      </c>
      <c r="H49" s="7" t="n">
        <v>7261000</v>
      </c>
    </row>
    <row r="50" spans="1:8">
      <c r="A50" s="4" t="s">
        <v>478</v>
      </c>
      <c r="C50" s="4" t="s">
        <v>500</v>
      </c>
    </row>
    <row r="51" spans="1:8">
      <c r="A51" s="4" t="s">
        <v>485</v>
      </c>
      <c r="D51" s="5" t="n">
        <v>76000</v>
      </c>
      <c r="E51" s="5" t="n">
        <v>73000</v>
      </c>
      <c r="F51" s="5" t="n">
        <v>226000</v>
      </c>
      <c r="G51" s="5" t="n">
        <v>218000</v>
      </c>
    </row>
    <row r="52" spans="1:8">
      <c r="A52" s="4" t="s">
        <v>486</v>
      </c>
      <c r="D52" s="5" t="n">
        <v>66000</v>
      </c>
      <c r="E52" s="5" t="n">
        <v>68000</v>
      </c>
      <c r="F52" s="7" t="n">
        <v>196000</v>
      </c>
      <c r="G52" s="5" t="n">
        <v>204000</v>
      </c>
    </row>
    <row r="53" spans="1:8">
      <c r="A53" s="4" t="s">
        <v>487</v>
      </c>
      <c r="C53" s="4" t="s">
        <v>501</v>
      </c>
    </row>
    <row r="54" spans="1:8">
      <c r="A54" s="4" t="s">
        <v>491</v>
      </c>
      <c r="C54" s="7" t="n">
        <v>7950000</v>
      </c>
    </row>
    <row r="55" spans="1:8">
      <c r="A55" s="4" t="s">
        <v>502</v>
      </c>
      <c r="C55" s="5" t="n">
        <v>60</v>
      </c>
    </row>
    <row r="56" spans="1:8">
      <c r="A56" s="4" t="s">
        <v>503</v>
      </c>
      <c r="C56" s="7" t="n">
        <v>46000</v>
      </c>
    </row>
    <row r="57" spans="1:8">
      <c r="A57" s="4" t="s">
        <v>504</v>
      </c>
      <c r="C57" s="4" t="s">
        <v>505</v>
      </c>
    </row>
    <row r="58" spans="1:8">
      <c r="A58" s="4" t="s">
        <v>484</v>
      </c>
      <c r="C58" s="7" t="n">
        <v>45000</v>
      </c>
    </row>
    <row r="59" spans="1:8">
      <c r="A59" s="4" t="s">
        <v>506</v>
      </c>
      <c r="F59" s="4" t="s">
        <v>507</v>
      </c>
    </row>
    <row r="60" spans="1:8">
      <c r="A60" s="4" t="s">
        <v>508</v>
      </c>
    </row>
    <row r="61" spans="1:8">
      <c r="A61" s="3" t="s">
        <v>443</v>
      </c>
    </row>
    <row r="62" spans="1:8">
      <c r="A62" s="4" t="s">
        <v>476</v>
      </c>
      <c r="B62" s="7" t="n">
        <v>25000000</v>
      </c>
    </row>
    <row r="63" spans="1:8">
      <c r="A63" s="4" t="s">
        <v>457</v>
      </c>
      <c r="D63" s="7" t="n">
        <v>0</v>
      </c>
      <c r="F63" s="7" t="n">
        <v>0</v>
      </c>
      <c r="H63" s="7" t="n">
        <v>0</v>
      </c>
    </row>
    <row r="64" spans="1:8">
      <c r="A64" s="4" t="s">
        <v>509</v>
      </c>
    </row>
    <row r="65" spans="1:8">
      <c r="A65" s="3" t="s">
        <v>443</v>
      </c>
    </row>
    <row r="66" spans="1:8">
      <c r="A66" s="4" t="s">
        <v>510</v>
      </c>
      <c r="B66" s="4" t="s">
        <v>511</v>
      </c>
    </row>
    <row r="67" spans="1:8">
      <c r="A67" s="4" t="s">
        <v>512</v>
      </c>
      <c r="D67" s="4" t="s">
        <v>513</v>
      </c>
    </row>
    <row r="68" spans="1:8">
      <c r="A68" s="4" t="s">
        <v>514</v>
      </c>
      <c r="D68" s="7" t="n">
        <v>16000</v>
      </c>
      <c r="E68" s="7" t="n">
        <v>15000</v>
      </c>
      <c r="F68" s="5" t="n">
        <v>46000</v>
      </c>
      <c r="G68" s="7" t="n">
        <v>45000</v>
      </c>
    </row>
    <row r="69" spans="1:8">
      <c r="A69" s="4" t="s">
        <v>487</v>
      </c>
      <c r="B69" s="4" t="s">
        <v>515</v>
      </c>
    </row>
    <row r="70" spans="1:8">
      <c r="A70" s="4" t="s">
        <v>516</v>
      </c>
    </row>
    <row r="71" spans="1:8">
      <c r="A71" s="3" t="s">
        <v>443</v>
      </c>
    </row>
    <row r="72" spans="1:8">
      <c r="A72" s="4" t="s">
        <v>493</v>
      </c>
      <c r="B72" s="4" t="s">
        <v>517</v>
      </c>
    </row>
    <row r="73" spans="1:8">
      <c r="A73" s="4" t="s">
        <v>518</v>
      </c>
    </row>
    <row r="74" spans="1:8">
      <c r="A74" s="3" t="s">
        <v>443</v>
      </c>
    </row>
    <row r="75" spans="1:8">
      <c r="A75" s="4" t="s">
        <v>493</v>
      </c>
      <c r="B75" s="4" t="s">
        <v>490</v>
      </c>
    </row>
    <row r="76" spans="1:8">
      <c r="A76" s="4" t="s">
        <v>478</v>
      </c>
      <c r="H76" s="4" t="s">
        <v>519</v>
      </c>
    </row>
    <row r="77" spans="1:8">
      <c r="A77" s="4" t="s">
        <v>520</v>
      </c>
    </row>
    <row r="78" spans="1:8">
      <c r="A78" s="3" t="s">
        <v>443</v>
      </c>
    </row>
    <row r="79" spans="1:8">
      <c r="A79" s="4" t="s">
        <v>478</v>
      </c>
      <c r="H79" s="4" t="s">
        <v>521</v>
      </c>
    </row>
    <row r="80" spans="1:8">
      <c r="A80" s="4" t="s">
        <v>522</v>
      </c>
    </row>
    <row r="81" spans="1:8">
      <c r="A81" s="3" t="s">
        <v>443</v>
      </c>
    </row>
    <row r="82" spans="1:8">
      <c r="A82" s="4" t="s">
        <v>523</v>
      </c>
      <c r="D82" s="7" t="n">
        <v>0</v>
      </c>
      <c r="F82" s="7" t="n">
        <v>0</v>
      </c>
    </row>
    <row r="83" spans="1:8">
      <c r="A83" s="4" t="s">
        <v>524</v>
      </c>
      <c r="F83" s="4" t="s">
        <v>10</v>
      </c>
    </row>
    <row r="84" spans="1:8">
      <c r="A84" s="4" t="s">
        <v>525</v>
      </c>
    </row>
    <row r="85" spans="1:8">
      <c r="A85" s="3" t="s">
        <v>443</v>
      </c>
    </row>
    <row r="86" spans="1:8">
      <c r="A86" s="4" t="s">
        <v>523</v>
      </c>
      <c r="H86" s="7"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9</v>
      </c>
    </row>
    <row r="2" spans="1:3">
      <c r="A2" s="3" t="s">
        <v>191</v>
      </c>
    </row>
    <row r="3" spans="1:3">
      <c r="A3" s="5" t="n">
        <v>2018</v>
      </c>
      <c r="B3" s="7" t="n">
        <v>827</v>
      </c>
    </row>
    <row r="4" spans="1:3">
      <c r="A4" s="5" t="n">
        <v>2019</v>
      </c>
      <c r="B4" s="5" t="n">
        <v>3314</v>
      </c>
    </row>
    <row r="5" spans="1:3">
      <c r="A5" s="5" t="n">
        <v>2020</v>
      </c>
      <c r="B5" s="5" t="n">
        <v>9644</v>
      </c>
    </row>
    <row r="6" spans="1:3">
      <c r="A6" s="5" t="n">
        <v>2021</v>
      </c>
      <c r="B6" s="5" t="n">
        <v>3000</v>
      </c>
    </row>
    <row r="7" spans="1:3">
      <c r="A7" s="5" t="n">
        <v>2022</v>
      </c>
      <c r="B7" s="5" t="n">
        <v>3000</v>
      </c>
    </row>
    <row r="8" spans="1:3">
      <c r="A8" s="4" t="s">
        <v>527</v>
      </c>
      <c r="B8" s="5" t="n">
        <v>282000</v>
      </c>
    </row>
    <row r="9" spans="1:3">
      <c r="A9" s="4" t="s">
        <v>528</v>
      </c>
      <c r="B9" s="7" t="n">
        <v>301785</v>
      </c>
      <c r="C9" s="7" t="n">
        <v>3042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529</v>
      </c>
      <c r="B1" s="2" t="s">
        <v>530</v>
      </c>
      <c r="C1" s="2" t="s">
        <v>531</v>
      </c>
      <c r="D1" s="2" t="s">
        <v>532</v>
      </c>
      <c r="E1" s="2" t="s">
        <v>533</v>
      </c>
      <c r="F1" s="2" t="s">
        <v>534</v>
      </c>
      <c r="G1" s="2" t="s">
        <v>2</v>
      </c>
      <c r="H1" s="2" t="s">
        <v>76</v>
      </c>
      <c r="I1" s="2" t="s">
        <v>29</v>
      </c>
      <c r="J1" s="2" t="s">
        <v>535</v>
      </c>
    </row>
    <row r="2" spans="1:10">
      <c r="A2" s="4" t="s">
        <v>108</v>
      </c>
    </row>
    <row r="3" spans="1:10">
      <c r="A3" s="3" t="s">
        <v>536</v>
      </c>
    </row>
    <row r="4" spans="1:10">
      <c r="A4" s="4" t="s">
        <v>537</v>
      </c>
      <c r="G4" s="5" t="n">
        <v>3090</v>
      </c>
    </row>
    <row r="5" spans="1:10">
      <c r="A5" s="4" t="s">
        <v>538</v>
      </c>
      <c r="G5" s="7" t="n">
        <v>45637000</v>
      </c>
    </row>
    <row r="6" spans="1:10">
      <c r="A6" s="4" t="s">
        <v>539</v>
      </c>
      <c r="G6" s="7" t="n">
        <v>29363000</v>
      </c>
    </row>
    <row r="7" spans="1:10">
      <c r="A7" s="4" t="s">
        <v>540</v>
      </c>
    </row>
    <row r="8" spans="1:10">
      <c r="A8" s="3" t="s">
        <v>536</v>
      </c>
    </row>
    <row r="9" spans="1:10">
      <c r="A9" s="4" t="s">
        <v>541</v>
      </c>
      <c r="J9" s="7" t="n">
        <v>75000000</v>
      </c>
    </row>
    <row r="10" spans="1:10">
      <c r="A10" s="4" t="s">
        <v>542</v>
      </c>
    </row>
    <row r="11" spans="1:10">
      <c r="A11" s="3" t="s">
        <v>536</v>
      </c>
    </row>
    <row r="12" spans="1:10">
      <c r="A12" s="4" t="s">
        <v>543</v>
      </c>
      <c r="G12" s="4" t="s">
        <v>544</v>
      </c>
    </row>
    <row r="13" spans="1:10">
      <c r="A13" s="4" t="s">
        <v>545</v>
      </c>
      <c r="G13" s="7" t="n">
        <v>0</v>
      </c>
    </row>
    <row r="14" spans="1:10">
      <c r="A14" s="4" t="s">
        <v>546</v>
      </c>
      <c r="F14" s="12" t="n">
        <v>0.5802</v>
      </c>
    </row>
    <row r="15" spans="1:10">
      <c r="A15" s="4" t="s">
        <v>547</v>
      </c>
      <c r="F15" s="5" t="n">
        <v>2021</v>
      </c>
    </row>
    <row r="16" spans="1:10">
      <c r="A16" s="4" t="s">
        <v>548</v>
      </c>
      <c r="I16" s="7" t="n">
        <v>6928000</v>
      </c>
    </row>
    <row r="17" spans="1:10">
      <c r="A17" s="4" t="s">
        <v>549</v>
      </c>
      <c r="I17" s="5" t="n">
        <v>19572000</v>
      </c>
    </row>
    <row r="18" spans="1:10">
      <c r="A18" s="4" t="s">
        <v>550</v>
      </c>
      <c r="I18" s="5" t="n">
        <v>49930000</v>
      </c>
    </row>
    <row r="19" spans="1:10">
      <c r="A19" s="4" t="s">
        <v>551</v>
      </c>
    </row>
    <row r="20" spans="1:10">
      <c r="A20" s="3" t="s">
        <v>536</v>
      </c>
    </row>
    <row r="21" spans="1:10">
      <c r="A21" s="4" t="s">
        <v>552</v>
      </c>
      <c r="G21" s="5" t="n">
        <v>996000</v>
      </c>
    </row>
    <row r="22" spans="1:10">
      <c r="A22" s="4" t="s">
        <v>553</v>
      </c>
    </row>
    <row r="23" spans="1:10">
      <c r="A23" s="3" t="s">
        <v>536</v>
      </c>
    </row>
    <row r="24" spans="1:10">
      <c r="A24" s="4" t="s">
        <v>545</v>
      </c>
      <c r="I24" s="5" t="n">
        <v>865000</v>
      </c>
    </row>
    <row r="25" spans="1:10">
      <c r="A25" s="4" t="s">
        <v>554</v>
      </c>
    </row>
    <row r="26" spans="1:10">
      <c r="A26" s="3" t="s">
        <v>536</v>
      </c>
    </row>
    <row r="27" spans="1:10">
      <c r="A27" s="4" t="s">
        <v>548</v>
      </c>
      <c r="G27" s="5" t="n">
        <v>739000</v>
      </c>
      <c r="I27" s="5" t="n">
        <v>1735000</v>
      </c>
    </row>
    <row r="28" spans="1:10">
      <c r="A28" s="4" t="s">
        <v>555</v>
      </c>
    </row>
    <row r="29" spans="1:10">
      <c r="A29" s="3" t="s">
        <v>536</v>
      </c>
    </row>
    <row r="30" spans="1:10">
      <c r="A30" s="4" t="s">
        <v>556</v>
      </c>
      <c r="F30" s="12" t="n">
        <v>0.5802</v>
      </c>
    </row>
    <row r="31" spans="1:10">
      <c r="A31" s="4" t="s">
        <v>552</v>
      </c>
      <c r="G31" s="5" t="n">
        <v>865000</v>
      </c>
    </row>
    <row r="32" spans="1:10">
      <c r="A32" s="4" t="s">
        <v>557</v>
      </c>
    </row>
    <row r="33" spans="1:10">
      <c r="A33" s="3" t="s">
        <v>536</v>
      </c>
    </row>
    <row r="34" spans="1:10">
      <c r="A34" s="4" t="s">
        <v>552</v>
      </c>
      <c r="G34" s="7" t="n">
        <v>865000</v>
      </c>
    </row>
    <row r="35" spans="1:10">
      <c r="A35" s="4" t="s">
        <v>558</v>
      </c>
    </row>
    <row r="36" spans="1:10">
      <c r="A36" s="3" t="s">
        <v>536</v>
      </c>
    </row>
    <row r="37" spans="1:10">
      <c r="A37" s="4" t="s">
        <v>556</v>
      </c>
      <c r="F37" s="13" t="n">
        <v>5.802</v>
      </c>
    </row>
    <row r="38" spans="1:10">
      <c r="A38" s="4" t="s">
        <v>559</v>
      </c>
      <c r="I38" s="5" t="n">
        <v>1039000</v>
      </c>
    </row>
    <row r="39" spans="1:10">
      <c r="A39" s="4" t="s">
        <v>560</v>
      </c>
    </row>
    <row r="40" spans="1:10">
      <c r="A40" s="3" t="s">
        <v>536</v>
      </c>
    </row>
    <row r="41" spans="1:10">
      <c r="A41" s="4" t="s">
        <v>556</v>
      </c>
      <c r="F41" s="12" t="n">
        <v>5.802</v>
      </c>
    </row>
    <row r="42" spans="1:10">
      <c r="A42" s="4" t="s">
        <v>559</v>
      </c>
      <c r="I42" s="5" t="n">
        <v>22391000</v>
      </c>
    </row>
    <row r="43" spans="1:10">
      <c r="A43" s="4" t="s">
        <v>561</v>
      </c>
    </row>
    <row r="44" spans="1:10">
      <c r="A44" s="3" t="s">
        <v>536</v>
      </c>
    </row>
    <row r="45" spans="1:10">
      <c r="A45" s="4" t="s">
        <v>543</v>
      </c>
      <c r="G45" s="4" t="s">
        <v>562</v>
      </c>
    </row>
    <row r="46" spans="1:10">
      <c r="A46" s="4" t="s">
        <v>552</v>
      </c>
      <c r="H46" s="7" t="n">
        <v>87133000</v>
      </c>
    </row>
    <row r="47" spans="1:10">
      <c r="A47" s="4" t="s">
        <v>545</v>
      </c>
      <c r="G47" s="7" t="n">
        <v>0</v>
      </c>
      <c r="I47" s="5" t="n">
        <v>0</v>
      </c>
    </row>
    <row r="48" spans="1:10">
      <c r="A48" s="4" t="s">
        <v>546</v>
      </c>
      <c r="B48" s="12" t="n">
        <v>1.1774</v>
      </c>
    </row>
    <row r="49" spans="1:10">
      <c r="A49" s="4" t="s">
        <v>547</v>
      </c>
      <c r="B49" s="5" t="n">
        <v>2021</v>
      </c>
    </row>
    <row r="50" spans="1:10">
      <c r="A50" s="4" t="s">
        <v>548</v>
      </c>
      <c r="I50" s="5" t="n">
        <v>12723000</v>
      </c>
    </row>
    <row r="51" spans="1:10">
      <c r="A51" s="4" t="s">
        <v>549</v>
      </c>
      <c r="I51" s="5" t="n">
        <v>39585000</v>
      </c>
    </row>
    <row r="52" spans="1:10">
      <c r="A52" s="4" t="s">
        <v>550</v>
      </c>
      <c r="I52" s="5" t="n">
        <v>99856000</v>
      </c>
    </row>
    <row r="53" spans="1:10">
      <c r="A53" s="4" t="s">
        <v>563</v>
      </c>
    </row>
    <row r="54" spans="1:10">
      <c r="A54" s="3" t="s">
        <v>536</v>
      </c>
    </row>
    <row r="55" spans="1:10">
      <c r="A55" s="4" t="s">
        <v>552</v>
      </c>
      <c r="G55" s="5" t="n">
        <v>1303000</v>
      </c>
      <c r="H55" s="5" t="n">
        <v>10136000</v>
      </c>
    </row>
    <row r="56" spans="1:10">
      <c r="A56" s="4" t="s">
        <v>564</v>
      </c>
    </row>
    <row r="57" spans="1:10">
      <c r="A57" s="3" t="s">
        <v>536</v>
      </c>
    </row>
    <row r="58" spans="1:10">
      <c r="A58" s="4" t="s">
        <v>548</v>
      </c>
      <c r="G58" s="7" t="n">
        <v>989000</v>
      </c>
      <c r="I58" s="5" t="n">
        <v>2292000</v>
      </c>
    </row>
    <row r="59" spans="1:10">
      <c r="A59" s="4" t="s">
        <v>565</v>
      </c>
    </row>
    <row r="60" spans="1:10">
      <c r="A60" s="3" t="s">
        <v>536</v>
      </c>
    </row>
    <row r="61" spans="1:10">
      <c r="A61" s="4" t="s">
        <v>556</v>
      </c>
      <c r="B61" s="12" t="n">
        <v>1.1774</v>
      </c>
    </row>
    <row r="62" spans="1:10">
      <c r="A62" s="4" t="s">
        <v>566</v>
      </c>
    </row>
    <row r="63" spans="1:10">
      <c r="A63" s="3" t="s">
        <v>536</v>
      </c>
    </row>
    <row r="64" spans="1:10">
      <c r="A64" s="4" t="s">
        <v>556</v>
      </c>
      <c r="B64" s="13" t="n">
        <v>11.7744</v>
      </c>
    </row>
    <row r="65" spans="1:10">
      <c r="A65" s="4" t="s">
        <v>559</v>
      </c>
      <c r="I65" s="5" t="n">
        <v>2108000</v>
      </c>
    </row>
    <row r="66" spans="1:10">
      <c r="A66" s="4" t="s">
        <v>567</v>
      </c>
    </row>
    <row r="67" spans="1:10">
      <c r="A67" s="3" t="s">
        <v>536</v>
      </c>
    </row>
    <row r="68" spans="1:10">
      <c r="A68" s="4" t="s">
        <v>556</v>
      </c>
      <c r="B68" s="12" t="n">
        <v>11.7744</v>
      </c>
    </row>
    <row r="69" spans="1:10">
      <c r="A69" s="4" t="s">
        <v>559</v>
      </c>
      <c r="I69" s="5" t="n">
        <v>45440000</v>
      </c>
    </row>
    <row r="70" spans="1:10">
      <c r="A70" s="4" t="s">
        <v>568</v>
      </c>
    </row>
    <row r="71" spans="1:10">
      <c r="A71" s="3" t="s">
        <v>536</v>
      </c>
    </row>
    <row r="72" spans="1:10">
      <c r="A72" s="4" t="s">
        <v>543</v>
      </c>
      <c r="G72" s="4" t="s">
        <v>569</v>
      </c>
    </row>
    <row r="73" spans="1:10">
      <c r="A73" s="4" t="s">
        <v>545</v>
      </c>
      <c r="G73" s="7" t="n">
        <v>0</v>
      </c>
      <c r="I73" s="5" t="n">
        <v>0</v>
      </c>
    </row>
    <row r="74" spans="1:10">
      <c r="A74" s="4" t="s">
        <v>546</v>
      </c>
      <c r="C74" s="12" t="n">
        <v>2.3306</v>
      </c>
    </row>
    <row r="75" spans="1:10">
      <c r="A75" s="4" t="s">
        <v>547</v>
      </c>
      <c r="C75" s="5" t="n">
        <v>2020</v>
      </c>
    </row>
    <row r="76" spans="1:10">
      <c r="A76" s="4" t="s">
        <v>570</v>
      </c>
      <c r="G76" s="4" t="s">
        <v>571</v>
      </c>
    </row>
    <row r="77" spans="1:10">
      <c r="A77" s="4" t="s">
        <v>572</v>
      </c>
    </row>
    <row r="78" spans="1:10">
      <c r="A78" s="3" t="s">
        <v>536</v>
      </c>
    </row>
    <row r="79" spans="1:10">
      <c r="A79" s="4" t="s">
        <v>552</v>
      </c>
      <c r="G79" s="7" t="n">
        <v>2672000</v>
      </c>
      <c r="H79" s="5" t="n">
        <v>22731000</v>
      </c>
    </row>
    <row r="80" spans="1:10">
      <c r="A80" s="4" t="s">
        <v>573</v>
      </c>
    </row>
    <row r="81" spans="1:10">
      <c r="A81" s="3" t="s">
        <v>536</v>
      </c>
    </row>
    <row r="82" spans="1:10">
      <c r="A82" s="4" t="s">
        <v>548</v>
      </c>
      <c r="G82" s="7" t="n">
        <v>2054000</v>
      </c>
      <c r="I82" s="5" t="n">
        <v>4726000</v>
      </c>
    </row>
    <row r="83" spans="1:10">
      <c r="A83" s="4" t="s">
        <v>574</v>
      </c>
    </row>
    <row r="84" spans="1:10">
      <c r="A84" s="3" t="s">
        <v>536</v>
      </c>
    </row>
    <row r="85" spans="1:10">
      <c r="A85" s="4" t="s">
        <v>556</v>
      </c>
      <c r="C85" s="12" t="n">
        <v>2.3306</v>
      </c>
    </row>
    <row r="86" spans="1:10">
      <c r="A86" s="4" t="s">
        <v>552</v>
      </c>
      <c r="H86" s="5" t="n">
        <v>77153000</v>
      </c>
    </row>
    <row r="87" spans="1:10">
      <c r="A87" s="4" t="s">
        <v>575</v>
      </c>
    </row>
    <row r="88" spans="1:10">
      <c r="A88" s="3" t="s">
        <v>536</v>
      </c>
    </row>
    <row r="89" spans="1:10">
      <c r="A89" s="4" t="s">
        <v>552</v>
      </c>
      <c r="H89" s="5" t="n">
        <v>77153000</v>
      </c>
    </row>
    <row r="90" spans="1:10">
      <c r="A90" s="4" t="s">
        <v>576</v>
      </c>
    </row>
    <row r="91" spans="1:10">
      <c r="A91" s="3" t="s">
        <v>536</v>
      </c>
    </row>
    <row r="92" spans="1:10">
      <c r="A92" s="4" t="s">
        <v>556</v>
      </c>
      <c r="C92" s="13" t="n">
        <v>23.3058</v>
      </c>
    </row>
    <row r="93" spans="1:10">
      <c r="A93" s="4" t="s">
        <v>577</v>
      </c>
    </row>
    <row r="94" spans="1:10">
      <c r="A94" s="3" t="s">
        <v>536</v>
      </c>
    </row>
    <row r="95" spans="1:10">
      <c r="A95" s="4" t="s">
        <v>556</v>
      </c>
      <c r="C95" s="12" t="n">
        <v>23.3058</v>
      </c>
    </row>
    <row r="96" spans="1:10">
      <c r="A96" s="4" t="s">
        <v>578</v>
      </c>
    </row>
    <row r="97" spans="1:10">
      <c r="A97" s="3" t="s">
        <v>536</v>
      </c>
    </row>
    <row r="98" spans="1:10">
      <c r="A98" s="4" t="s">
        <v>543</v>
      </c>
      <c r="G98" s="4" t="s">
        <v>579</v>
      </c>
    </row>
    <row r="99" spans="1:10">
      <c r="A99" s="4" t="s">
        <v>545</v>
      </c>
      <c r="G99" s="7" t="n">
        <v>0</v>
      </c>
      <c r="I99" s="5" t="n">
        <v>0</v>
      </c>
    </row>
    <row r="100" spans="1:10">
      <c r="A100" s="4" t="s">
        <v>546</v>
      </c>
      <c r="D100" s="12" t="n">
        <v>0.5891</v>
      </c>
    </row>
    <row r="101" spans="1:10">
      <c r="A101" s="4" t="s">
        <v>547</v>
      </c>
      <c r="D101" s="5" t="n">
        <v>2020</v>
      </c>
    </row>
    <row r="102" spans="1:10">
      <c r="A102" s="4" t="s">
        <v>580</v>
      </c>
    </row>
    <row r="103" spans="1:10">
      <c r="A103" s="3" t="s">
        <v>536</v>
      </c>
    </row>
    <row r="104" spans="1:10">
      <c r="A104" s="4" t="s">
        <v>552</v>
      </c>
      <c r="G104" s="5" t="n">
        <v>597000</v>
      </c>
      <c r="H104" s="5" t="n">
        <v>940000</v>
      </c>
    </row>
    <row r="105" spans="1:10">
      <c r="A105" s="4" t="s">
        <v>581</v>
      </c>
    </row>
    <row r="106" spans="1:10">
      <c r="A106" s="3" t="s">
        <v>536</v>
      </c>
    </row>
    <row r="107" spans="1:10">
      <c r="A107" s="4" t="s">
        <v>548</v>
      </c>
      <c r="G107" s="5" t="n">
        <v>383000</v>
      </c>
      <c r="I107" s="5" t="n">
        <v>980000</v>
      </c>
    </row>
    <row r="108" spans="1:10">
      <c r="A108" s="4" t="s">
        <v>582</v>
      </c>
    </row>
    <row r="109" spans="1:10">
      <c r="A109" s="3" t="s">
        <v>536</v>
      </c>
    </row>
    <row r="110" spans="1:10">
      <c r="A110" s="4" t="s">
        <v>556</v>
      </c>
      <c r="D110" s="12" t="n">
        <v>0.5891</v>
      </c>
    </row>
    <row r="111" spans="1:10">
      <c r="A111" s="4" t="s">
        <v>552</v>
      </c>
      <c r="G111" s="5" t="n">
        <v>0</v>
      </c>
      <c r="H111" s="5" t="n">
        <v>0</v>
      </c>
    </row>
    <row r="112" spans="1:10">
      <c r="A112" s="4" t="s">
        <v>583</v>
      </c>
    </row>
    <row r="113" spans="1:10">
      <c r="A113" s="3" t="s">
        <v>536</v>
      </c>
    </row>
    <row r="114" spans="1:10">
      <c r="A114" s="4" t="s">
        <v>552</v>
      </c>
      <c r="G114" s="7" t="n">
        <v>0</v>
      </c>
      <c r="H114" s="5" t="n">
        <v>0</v>
      </c>
    </row>
    <row r="115" spans="1:10">
      <c r="A115" s="4" t="s">
        <v>584</v>
      </c>
    </row>
    <row r="116" spans="1:10">
      <c r="A116" s="3" t="s">
        <v>536</v>
      </c>
    </row>
    <row r="117" spans="1:10">
      <c r="A117" s="4" t="s">
        <v>556</v>
      </c>
      <c r="D117" s="13" t="n">
        <v>5.891</v>
      </c>
    </row>
    <row r="118" spans="1:10">
      <c r="A118" s="4" t="s">
        <v>585</v>
      </c>
    </row>
    <row r="119" spans="1:10">
      <c r="A119" s="3" t="s">
        <v>536</v>
      </c>
    </row>
    <row r="120" spans="1:10">
      <c r="A120" s="4" t="s">
        <v>556</v>
      </c>
      <c r="D120" s="12" t="n">
        <v>5.891</v>
      </c>
    </row>
    <row r="121" spans="1:10">
      <c r="A121" s="4" t="s">
        <v>586</v>
      </c>
    </row>
    <row r="122" spans="1:10">
      <c r="A122" s="3" t="s">
        <v>536</v>
      </c>
    </row>
    <row r="123" spans="1:10">
      <c r="A123" s="4" t="s">
        <v>543</v>
      </c>
      <c r="G123" s="4" t="s">
        <v>587</v>
      </c>
    </row>
    <row r="124" spans="1:10">
      <c r="A124" s="4" t="s">
        <v>545</v>
      </c>
      <c r="G124" s="7" t="n">
        <v>0</v>
      </c>
      <c r="I124" s="5" t="n">
        <v>0</v>
      </c>
    </row>
    <row r="125" spans="1:10">
      <c r="A125" s="4" t="s">
        <v>588</v>
      </c>
      <c r="E125" s="12" t="n">
        <v>0.3835</v>
      </c>
    </row>
    <row r="126" spans="1:10">
      <c r="A126" s="4" t="s">
        <v>589</v>
      </c>
      <c r="E126" s="5" t="n">
        <v>2018</v>
      </c>
    </row>
    <row r="127" spans="1:10">
      <c r="A127" s="4" t="s">
        <v>590</v>
      </c>
    </row>
    <row r="128" spans="1:10">
      <c r="A128" s="3" t="s">
        <v>536</v>
      </c>
    </row>
    <row r="129" spans="1:10">
      <c r="A129" s="4" t="s">
        <v>552</v>
      </c>
      <c r="G129" s="5" t="n">
        <v>39000</v>
      </c>
      <c r="H129" s="5" t="n">
        <v>94000</v>
      </c>
    </row>
    <row r="130" spans="1:10">
      <c r="A130" s="4" t="s">
        <v>591</v>
      </c>
    </row>
    <row r="131" spans="1:10">
      <c r="A131" s="3" t="s">
        <v>536</v>
      </c>
    </row>
    <row r="132" spans="1:10">
      <c r="A132" s="4" t="s">
        <v>548</v>
      </c>
      <c r="G132" s="5" t="n">
        <v>24000</v>
      </c>
      <c r="I132" s="7" t="n">
        <v>63000</v>
      </c>
    </row>
    <row r="133" spans="1:10">
      <c r="A133" s="4" t="s">
        <v>592</v>
      </c>
    </row>
    <row r="134" spans="1:10">
      <c r="A134" s="3" t="s">
        <v>536</v>
      </c>
    </row>
    <row r="135" spans="1:10">
      <c r="A135" s="4" t="s">
        <v>556</v>
      </c>
      <c r="E135" s="12" t="n">
        <v>0.3835</v>
      </c>
    </row>
    <row r="136" spans="1:10">
      <c r="A136" s="4" t="s">
        <v>552</v>
      </c>
      <c r="G136" s="5" t="n">
        <v>0</v>
      </c>
      <c r="H136" s="5" t="n">
        <v>0</v>
      </c>
    </row>
    <row r="137" spans="1:10">
      <c r="A137" s="4" t="s">
        <v>593</v>
      </c>
    </row>
    <row r="138" spans="1:10">
      <c r="A138" s="3" t="s">
        <v>536</v>
      </c>
    </row>
    <row r="139" spans="1:10">
      <c r="A139" s="4" t="s">
        <v>552</v>
      </c>
      <c r="G139" s="7" t="n">
        <v>0</v>
      </c>
      <c r="H139" s="7" t="n">
        <v>0</v>
      </c>
    </row>
    <row r="140" spans="1:10">
      <c r="A140" s="4" t="s">
        <v>594</v>
      </c>
    </row>
    <row r="141" spans="1:10">
      <c r="A141" s="3" t="s">
        <v>536</v>
      </c>
    </row>
    <row r="142" spans="1:10">
      <c r="A142" s="4" t="s">
        <v>556</v>
      </c>
      <c r="E142" s="13" t="n">
        <v>3.8346</v>
      </c>
    </row>
    <row r="143" spans="1:10">
      <c r="A143" s="4" t="s">
        <v>595</v>
      </c>
    </row>
    <row r="144" spans="1:10">
      <c r="A144" s="3" t="s">
        <v>536</v>
      </c>
    </row>
    <row r="145" spans="1:10">
      <c r="A145" s="4" t="s">
        <v>556</v>
      </c>
      <c r="E145" s="12" t="n">
        <v>3.83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596</v>
      </c>
      <c r="B1" s="2" t="s">
        <v>597</v>
      </c>
      <c r="C1" s="2" t="s">
        <v>1</v>
      </c>
    </row>
    <row r="2" spans="1:5">
      <c r="B2" s="2" t="s">
        <v>598</v>
      </c>
      <c r="C2" s="2" t="s">
        <v>2</v>
      </c>
      <c r="D2" s="2" t="s">
        <v>76</v>
      </c>
      <c r="E2" s="2" t="s">
        <v>29</v>
      </c>
    </row>
    <row r="3" spans="1:5">
      <c r="A3" s="3" t="s">
        <v>599</v>
      </c>
    </row>
    <row r="4" spans="1:5">
      <c r="A4" s="4" t="s">
        <v>600</v>
      </c>
      <c r="C4" s="7" t="n">
        <v>14035</v>
      </c>
      <c r="D4" s="7" t="n">
        <v>204</v>
      </c>
    </row>
    <row r="5" spans="1:5">
      <c r="A5" s="4" t="s">
        <v>601</v>
      </c>
      <c r="C5" s="5" t="n">
        <v>1784</v>
      </c>
      <c r="E5" s="7" t="n">
        <v>2305</v>
      </c>
    </row>
    <row r="6" spans="1:5">
      <c r="A6" s="4" t="s">
        <v>602</v>
      </c>
      <c r="C6" s="7" t="n">
        <v>20291</v>
      </c>
    </row>
    <row r="7" spans="1:5">
      <c r="A7" s="4" t="s">
        <v>603</v>
      </c>
      <c r="C7" s="4" t="s">
        <v>604</v>
      </c>
    </row>
    <row r="8" spans="1:5">
      <c r="A8" s="4" t="s">
        <v>605</v>
      </c>
    </row>
    <row r="9" spans="1:5">
      <c r="A9" s="3" t="s">
        <v>599</v>
      </c>
    </row>
    <row r="10" spans="1:5">
      <c r="A10" s="4" t="s">
        <v>606</v>
      </c>
      <c r="C10" s="7" t="n">
        <v>8</v>
      </c>
      <c r="D10" s="9" t="n">
        <v>4.73</v>
      </c>
    </row>
    <row r="11" spans="1:5">
      <c r="A11" s="4" t="s">
        <v>600</v>
      </c>
      <c r="C11" s="7" t="n">
        <v>14035</v>
      </c>
      <c r="D11" s="7" t="n">
        <v>204</v>
      </c>
    </row>
    <row r="12" spans="1:5">
      <c r="A12" s="4" t="s">
        <v>607</v>
      </c>
      <c r="C12" s="7" t="n">
        <v>103731</v>
      </c>
      <c r="D12" s="7" t="n">
        <v>930</v>
      </c>
    </row>
    <row r="13" spans="1:5">
      <c r="A13" s="4" t="s">
        <v>608</v>
      </c>
    </row>
    <row r="14" spans="1:5">
      <c r="A14" s="3" t="s">
        <v>599</v>
      </c>
    </row>
    <row r="15" spans="1:5">
      <c r="A15" s="4" t="s">
        <v>609</v>
      </c>
      <c r="B15" s="5" t="n">
        <v>110000</v>
      </c>
    </row>
    <row r="16" spans="1:5">
      <c r="A16" s="4" t="s">
        <v>610</v>
      </c>
      <c r="B16" s="9" t="n">
        <v>12.24</v>
      </c>
    </row>
    <row r="17" spans="1:5">
      <c r="A17" s="4" t="s">
        <v>611</v>
      </c>
      <c r="B17" s="9" t="n">
        <v>4.52</v>
      </c>
    </row>
    <row r="18" spans="1:5">
      <c r="A18" s="4" t="s">
        <v>612</v>
      </c>
      <c r="B18" s="4" t="s">
        <v>613</v>
      </c>
    </row>
    <row r="19" spans="1:5">
      <c r="A19" s="4" t="s">
        <v>614</v>
      </c>
      <c r="B19" s="4" t="s">
        <v>615</v>
      </c>
    </row>
    <row r="20" spans="1:5">
      <c r="A20" s="4" t="s">
        <v>616</v>
      </c>
      <c r="C20" s="5" t="n">
        <v>240000</v>
      </c>
    </row>
    <row r="21" spans="1:5">
      <c r="A21" s="4" t="s">
        <v>617</v>
      </c>
      <c r="C21" s="5" t="n">
        <v>43000</v>
      </c>
    </row>
    <row r="22" spans="1:5">
      <c r="A22" s="4" t="s">
        <v>618</v>
      </c>
      <c r="C22" s="5" t="n">
        <v>197000</v>
      </c>
    </row>
    <row r="23" spans="1:5">
      <c r="A23" s="4" t="s">
        <v>619</v>
      </c>
      <c r="C23" s="9" t="n">
        <v>9.109999999999999</v>
      </c>
    </row>
    <row r="24" spans="1:5">
      <c r="A24" s="4" t="s">
        <v>620</v>
      </c>
    </row>
    <row r="25" spans="1:5">
      <c r="A25" s="3" t="s">
        <v>599</v>
      </c>
    </row>
    <row r="26" spans="1:5">
      <c r="A26" s="4" t="s">
        <v>601</v>
      </c>
      <c r="C26" s="7" t="n">
        <v>1699</v>
      </c>
      <c r="E26" s="7" t="n">
        <v>2155</v>
      </c>
    </row>
    <row r="27" spans="1:5">
      <c r="A27" s="4" t="s">
        <v>621</v>
      </c>
    </row>
    <row r="28" spans="1:5">
      <c r="A28" s="3" t="s">
        <v>599</v>
      </c>
    </row>
    <row r="29" spans="1:5">
      <c r="A29" s="4" t="s">
        <v>622</v>
      </c>
      <c r="C29" s="5" t="n">
        <v>10129000</v>
      </c>
    </row>
    <row r="30" spans="1:5">
      <c r="A30" s="4" t="s">
        <v>623</v>
      </c>
      <c r="C30" s="5" t="n">
        <v>8495000</v>
      </c>
    </row>
    <row r="31" spans="1:5">
      <c r="A31" s="4" t="s">
        <v>624</v>
      </c>
    </row>
    <row r="32" spans="1:5">
      <c r="A32" s="3" t="s">
        <v>599</v>
      </c>
    </row>
    <row r="33" spans="1:5">
      <c r="A33" s="4" t="s">
        <v>609</v>
      </c>
      <c r="C33" s="5" t="n">
        <v>378000</v>
      </c>
    </row>
    <row r="34" spans="1:5">
      <c r="A34" s="4" t="s">
        <v>611</v>
      </c>
      <c r="C34" s="9" t="n">
        <v>18.49</v>
      </c>
    </row>
    <row r="35" spans="1:5">
      <c r="A35" s="4" t="s">
        <v>616</v>
      </c>
      <c r="C35" s="5" t="n">
        <v>739000</v>
      </c>
      <c r="E35" s="5" t="n">
        <v>896000</v>
      </c>
    </row>
    <row r="36" spans="1:5">
      <c r="A36" s="4" t="s">
        <v>625</v>
      </c>
    </row>
    <row r="37" spans="1:5">
      <c r="A37" s="3" t="s">
        <v>599</v>
      </c>
    </row>
    <row r="38" spans="1:5">
      <c r="A38" s="4" t="s">
        <v>626</v>
      </c>
      <c r="C38" s="5" t="n">
        <v>1000</v>
      </c>
      <c r="D38" s="5" t="n">
        <v>31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27</v>
      </c>
      <c r="B1" s="2" t="s">
        <v>1</v>
      </c>
      <c r="C1" s="2" t="s">
        <v>323</v>
      </c>
    </row>
    <row r="2" spans="1:3">
      <c r="B2" s="2" t="s">
        <v>2</v>
      </c>
      <c r="C2" s="2" t="s">
        <v>29</v>
      </c>
    </row>
    <row r="3" spans="1:3">
      <c r="A3" s="3" t="s">
        <v>599</v>
      </c>
    </row>
    <row r="4" spans="1:3">
      <c r="A4" s="4" t="s">
        <v>628</v>
      </c>
      <c r="B4" s="5" t="n">
        <v>15579</v>
      </c>
    </row>
    <row r="5" spans="1:3">
      <c r="A5" s="4" t="s">
        <v>629</v>
      </c>
      <c r="B5" s="5" t="n">
        <v>666</v>
      </c>
    </row>
    <row r="6" spans="1:3">
      <c r="A6" s="4" t="s">
        <v>630</v>
      </c>
      <c r="B6" s="5" t="n">
        <v>-6394</v>
      </c>
    </row>
    <row r="7" spans="1:3">
      <c r="A7" s="4" t="s">
        <v>631</v>
      </c>
      <c r="B7" s="5" t="n">
        <v>-143</v>
      </c>
    </row>
    <row r="8" spans="1:3">
      <c r="A8" s="4" t="s">
        <v>632</v>
      </c>
      <c r="B8" s="5" t="n">
        <v>9708</v>
      </c>
      <c r="C8" s="5" t="n">
        <v>15579</v>
      </c>
    </row>
    <row r="9" spans="1:3">
      <c r="A9" s="4" t="s">
        <v>633</v>
      </c>
      <c r="B9" s="5" t="n">
        <v>6618</v>
      </c>
    </row>
    <row r="10" spans="1:3">
      <c r="A10" s="4" t="s">
        <v>634</v>
      </c>
      <c r="B10" s="5" t="n">
        <v>9534</v>
      </c>
    </row>
    <row r="11" spans="1:3">
      <c r="A11" s="4" t="s">
        <v>635</v>
      </c>
      <c r="B11" s="9" t="n">
        <v>4.55</v>
      </c>
    </row>
    <row r="12" spans="1:3">
      <c r="A12" s="4" t="s">
        <v>636</v>
      </c>
      <c r="B12" s="14" t="n">
        <v>21.88</v>
      </c>
    </row>
    <row r="13" spans="1:3">
      <c r="A13" s="4" t="s">
        <v>637</v>
      </c>
      <c r="B13" s="14" t="n">
        <v>2.19</v>
      </c>
    </row>
    <row r="14" spans="1:3">
      <c r="A14" s="4" t="s">
        <v>638</v>
      </c>
      <c r="B14" s="14" t="n">
        <v>10.68</v>
      </c>
    </row>
    <row r="15" spans="1:3">
      <c r="A15" s="4" t="s">
        <v>639</v>
      </c>
      <c r="B15" s="14" t="n">
        <v>7.21</v>
      </c>
      <c r="C15" s="9" t="n">
        <v>4.55</v>
      </c>
    </row>
    <row r="16" spans="1:3">
      <c r="A16" s="4" t="s">
        <v>640</v>
      </c>
      <c r="B16" s="14" t="n">
        <v>4.58</v>
      </c>
    </row>
    <row r="17" spans="1:3">
      <c r="A17" s="4" t="s">
        <v>641</v>
      </c>
      <c r="B17" s="9" t="n">
        <v>7.08</v>
      </c>
    </row>
    <row r="18" spans="1:3">
      <c r="A18" s="4" t="s">
        <v>642</v>
      </c>
      <c r="B18" s="4" t="s">
        <v>643</v>
      </c>
      <c r="C18" s="4" t="s">
        <v>644</v>
      </c>
    </row>
    <row r="19" spans="1:3">
      <c r="A19" s="4" t="s">
        <v>645</v>
      </c>
      <c r="B19" s="4" t="s">
        <v>646</v>
      </c>
    </row>
    <row r="20" spans="1:3">
      <c r="A20" s="4" t="s">
        <v>647</v>
      </c>
      <c r="B20" s="4" t="s">
        <v>648</v>
      </c>
    </row>
    <row r="21" spans="1:3">
      <c r="A21" s="4" t="s">
        <v>649</v>
      </c>
      <c r="B21" s="7" t="n">
        <v>77921</v>
      </c>
      <c r="C21" s="7" t="n">
        <v>205717</v>
      </c>
    </row>
    <row r="22" spans="1:3">
      <c r="A22" s="4" t="s">
        <v>650</v>
      </c>
      <c r="B22" s="5" t="n">
        <v>67279</v>
      </c>
    </row>
    <row r="23" spans="1:3">
      <c r="A23" s="4" t="s">
        <v>651</v>
      </c>
      <c r="B23" s="7" t="n">
        <v>775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52</v>
      </c>
      <c r="B1" s="2" t="s">
        <v>75</v>
      </c>
      <c r="D1" s="2" t="s">
        <v>1</v>
      </c>
    </row>
    <row r="2" spans="1:5">
      <c r="B2" s="2" t="s">
        <v>2</v>
      </c>
      <c r="C2" s="2" t="s">
        <v>76</v>
      </c>
      <c r="D2" s="2" t="s">
        <v>2</v>
      </c>
      <c r="E2" s="2" t="s">
        <v>76</v>
      </c>
    </row>
    <row r="3" spans="1:5">
      <c r="A3" s="3" t="s">
        <v>599</v>
      </c>
    </row>
    <row r="4" spans="1:5">
      <c r="A4" s="4" t="s">
        <v>653</v>
      </c>
      <c r="B4" s="4" t="s">
        <v>498</v>
      </c>
    </row>
    <row r="5" spans="1:5">
      <c r="A5" s="4" t="s">
        <v>654</v>
      </c>
      <c r="C5" s="4" t="s">
        <v>511</v>
      </c>
      <c r="D5" s="4" t="s">
        <v>655</v>
      </c>
      <c r="E5" s="4" t="s">
        <v>511</v>
      </c>
    </row>
    <row r="6" spans="1:5">
      <c r="A6" s="4" t="s">
        <v>656</v>
      </c>
      <c r="C6" s="4" t="s">
        <v>657</v>
      </c>
      <c r="D6" s="4" t="s">
        <v>498</v>
      </c>
      <c r="E6" s="4" t="s">
        <v>657</v>
      </c>
    </row>
    <row r="7" spans="1:5">
      <c r="A7" s="4" t="s">
        <v>658</v>
      </c>
      <c r="B7" s="4" t="s">
        <v>659</v>
      </c>
      <c r="C7" s="4" t="s">
        <v>660</v>
      </c>
      <c r="D7" s="4" t="s">
        <v>659</v>
      </c>
      <c r="E7" s="4" t="s">
        <v>660</v>
      </c>
    </row>
    <row r="8" spans="1:5">
      <c r="A8" s="4" t="s">
        <v>661</v>
      </c>
      <c r="B8" s="4" t="s">
        <v>662</v>
      </c>
      <c r="C8" s="4" t="s">
        <v>663</v>
      </c>
      <c r="D8" s="4" t="s">
        <v>664</v>
      </c>
      <c r="E8" s="4" t="s">
        <v>665</v>
      </c>
    </row>
    <row r="9" spans="1:5">
      <c r="A9" s="4" t="s">
        <v>666</v>
      </c>
      <c r="B9" s="4" t="s">
        <v>667</v>
      </c>
      <c r="C9" s="4" t="s">
        <v>667</v>
      </c>
      <c r="D9" s="4" t="s">
        <v>667</v>
      </c>
      <c r="E9" s="4" t="s">
        <v>667</v>
      </c>
    </row>
    <row r="10" spans="1:5">
      <c r="A10" s="4" t="s">
        <v>305</v>
      </c>
    </row>
    <row r="11" spans="1:5">
      <c r="A11" s="3" t="s">
        <v>599</v>
      </c>
    </row>
    <row r="12" spans="1:5">
      <c r="A12" s="4" t="s">
        <v>668</v>
      </c>
      <c r="B12" s="4" t="s">
        <v>669</v>
      </c>
      <c r="C12" s="4" t="s">
        <v>670</v>
      </c>
      <c r="D12" s="4" t="s">
        <v>670</v>
      </c>
      <c r="E12" s="4" t="s">
        <v>670</v>
      </c>
    </row>
    <row r="13" spans="1:5">
      <c r="A13" s="4" t="s">
        <v>308</v>
      </c>
    </row>
    <row r="14" spans="1:5">
      <c r="A14" s="3" t="s">
        <v>599</v>
      </c>
    </row>
    <row r="15" spans="1:5">
      <c r="A15" s="4" t="s">
        <v>668</v>
      </c>
      <c r="B15" s="4" t="s">
        <v>671</v>
      </c>
      <c r="C15" s="4" t="s">
        <v>671</v>
      </c>
      <c r="D15" s="4" t="s">
        <v>671</v>
      </c>
      <c r="E15" s="4" t="s">
        <v>67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72</v>
      </c>
      <c r="B1" s="2" t="s">
        <v>1</v>
      </c>
    </row>
    <row r="2" spans="1:2">
      <c r="B2" s="2" t="s">
        <v>673</v>
      </c>
    </row>
    <row r="3" spans="1:2">
      <c r="A3" s="3" t="s">
        <v>599</v>
      </c>
    </row>
    <row r="4" spans="1:2">
      <c r="A4" s="4" t="s">
        <v>674</v>
      </c>
      <c r="B4" s="5" t="n">
        <v>896</v>
      </c>
    </row>
    <row r="5" spans="1:2">
      <c r="A5" s="4" t="s">
        <v>675</v>
      </c>
      <c r="B5" s="5" t="n">
        <v>378</v>
      </c>
    </row>
    <row r="6" spans="1:2">
      <c r="A6" s="4" t="s">
        <v>676</v>
      </c>
      <c r="B6" s="5" t="n">
        <v>-501</v>
      </c>
    </row>
    <row r="7" spans="1:2">
      <c r="A7" s="4" t="s">
        <v>677</v>
      </c>
      <c r="B7" s="5" t="n">
        <v>-34</v>
      </c>
    </row>
    <row r="8" spans="1:2">
      <c r="A8" s="4" t="s">
        <v>678</v>
      </c>
      <c r="B8" s="5" t="n">
        <v>739</v>
      </c>
    </row>
    <row r="9" spans="1:2">
      <c r="A9" s="4" t="s">
        <v>679</v>
      </c>
      <c r="B9" s="9" t="n">
        <v>7.09</v>
      </c>
    </row>
    <row r="10" spans="1:2">
      <c r="A10" s="4" t="s">
        <v>680</v>
      </c>
      <c r="B10" s="14" t="n">
        <v>18.49</v>
      </c>
    </row>
    <row r="11" spans="1:2">
      <c r="A11" s="4" t="s">
        <v>681</v>
      </c>
      <c r="B11" s="14" t="n">
        <v>5.64</v>
      </c>
    </row>
    <row r="12" spans="1:2">
      <c r="A12" s="4" t="s">
        <v>682</v>
      </c>
      <c r="B12" s="14" t="n">
        <v>18.5</v>
      </c>
    </row>
    <row r="13" spans="1:2">
      <c r="A13" s="4" t="s">
        <v>683</v>
      </c>
      <c r="B13" s="9" t="n">
        <v>13.38</v>
      </c>
    </row>
    <row r="14" spans="1:2">
      <c r="A14" s="4" t="s">
        <v>684</v>
      </c>
      <c r="B14" s="7" t="n">
        <v>88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5</v>
      </c>
      <c r="D1" s="2" t="s">
        <v>1</v>
      </c>
    </row>
    <row r="2" spans="1:5">
      <c r="B2" s="2" t="s">
        <v>2</v>
      </c>
      <c r="C2" s="2" t="s">
        <v>76</v>
      </c>
      <c r="D2" s="2" t="s">
        <v>2</v>
      </c>
      <c r="E2" s="2" t="s">
        <v>76</v>
      </c>
    </row>
    <row r="3" spans="1:5">
      <c r="A3" s="3" t="s">
        <v>599</v>
      </c>
    </row>
    <row r="4" spans="1:5">
      <c r="A4" s="4" t="s">
        <v>686</v>
      </c>
      <c r="B4" s="7" t="n">
        <v>2218</v>
      </c>
      <c r="C4" s="7" t="n">
        <v>2079</v>
      </c>
      <c r="D4" s="7" t="n">
        <v>6542</v>
      </c>
      <c r="E4" s="7" t="n">
        <v>5893</v>
      </c>
    </row>
    <row r="5" spans="1:5">
      <c r="A5" s="4" t="s">
        <v>687</v>
      </c>
    </row>
    <row r="6" spans="1:5">
      <c r="A6" s="3" t="s">
        <v>599</v>
      </c>
    </row>
    <row r="7" spans="1:5">
      <c r="A7" s="4" t="s">
        <v>686</v>
      </c>
      <c r="B7" s="5" t="n">
        <v>51</v>
      </c>
      <c r="C7" s="5" t="n">
        <v>66</v>
      </c>
      <c r="D7" s="5" t="n">
        <v>188</v>
      </c>
      <c r="E7" s="5" t="n">
        <v>202</v>
      </c>
    </row>
    <row r="8" spans="1:5">
      <c r="A8" s="4" t="s">
        <v>688</v>
      </c>
    </row>
    <row r="9" spans="1:5">
      <c r="A9" s="3" t="s">
        <v>599</v>
      </c>
    </row>
    <row r="10" spans="1:5">
      <c r="A10" s="4" t="s">
        <v>686</v>
      </c>
      <c r="B10" s="5" t="n">
        <v>415</v>
      </c>
      <c r="C10" s="5" t="n">
        <v>557</v>
      </c>
      <c r="D10" s="5" t="n">
        <v>1417</v>
      </c>
      <c r="E10" s="5" t="n">
        <v>1535</v>
      </c>
    </row>
    <row r="11" spans="1:5">
      <c r="A11" s="4" t="s">
        <v>689</v>
      </c>
    </row>
    <row r="12" spans="1:5">
      <c r="A12" s="3" t="s">
        <v>599</v>
      </c>
    </row>
    <row r="13" spans="1:5">
      <c r="A13" s="4" t="s">
        <v>686</v>
      </c>
      <c r="B13" s="5" t="n">
        <v>278</v>
      </c>
      <c r="C13" s="5" t="n">
        <v>266</v>
      </c>
      <c r="D13" s="5" t="n">
        <v>888</v>
      </c>
      <c r="E13" s="5" t="n">
        <v>801</v>
      </c>
    </row>
    <row r="14" spans="1:5">
      <c r="A14" s="4" t="s">
        <v>690</v>
      </c>
    </row>
    <row r="15" spans="1:5">
      <c r="A15" s="3" t="s">
        <v>599</v>
      </c>
    </row>
    <row r="16" spans="1:5">
      <c r="A16" s="4" t="s">
        <v>686</v>
      </c>
      <c r="B16" s="7" t="n">
        <v>1474</v>
      </c>
      <c r="C16" s="7" t="n">
        <v>1190</v>
      </c>
      <c r="D16" s="7" t="n">
        <v>4049</v>
      </c>
      <c r="E16" s="7" t="n">
        <v>33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3</v>
      </c>
      <c r="B1" s="2" t="s">
        <v>1</v>
      </c>
    </row>
    <row r="2" spans="1:2">
      <c r="B2" s="2" t="s">
        <v>124</v>
      </c>
    </row>
    <row r="3" spans="1:2">
      <c r="A3" s="3" t="s">
        <v>125</v>
      </c>
    </row>
    <row r="4" spans="1:2">
      <c r="A4" s="4" t="s">
        <v>126</v>
      </c>
      <c r="B4" s="7" t="n">
        <v>0</v>
      </c>
    </row>
    <row r="5" spans="1:2">
      <c r="A5" s="4" t="s">
        <v>127</v>
      </c>
      <c r="B5" s="7" t="n">
        <v>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5</v>
      </c>
      <c r="D1" s="2" t="s">
        <v>1</v>
      </c>
    </row>
    <row r="2" spans="1:5">
      <c r="B2" s="2" t="s">
        <v>2</v>
      </c>
      <c r="C2" s="2" t="s">
        <v>76</v>
      </c>
      <c r="D2" s="2" t="s">
        <v>2</v>
      </c>
      <c r="E2" s="2" t="s">
        <v>76</v>
      </c>
    </row>
    <row r="3" spans="1:5">
      <c r="A3" s="3" t="s">
        <v>692</v>
      </c>
    </row>
    <row r="4" spans="1:5">
      <c r="A4" s="4" t="s">
        <v>96</v>
      </c>
      <c r="B4" s="7" t="n">
        <v>18897</v>
      </c>
      <c r="C4" s="7" t="n">
        <v>24323</v>
      </c>
      <c r="D4" s="7" t="n">
        <v>58090</v>
      </c>
      <c r="E4" s="7" t="n">
        <v>59637</v>
      </c>
    </row>
    <row r="5" spans="1:5">
      <c r="A5" s="4" t="s">
        <v>693</v>
      </c>
      <c r="C5" s="5" t="n">
        <v>-1483</v>
      </c>
      <c r="E5" s="5" t="n">
        <v>-4401</v>
      </c>
    </row>
    <row r="6" spans="1:5">
      <c r="A6" s="4" t="s">
        <v>694</v>
      </c>
      <c r="E6" s="5" t="n">
        <v>-47547</v>
      </c>
    </row>
    <row r="7" spans="1:5">
      <c r="A7" s="4" t="s">
        <v>695</v>
      </c>
      <c r="C7" s="5" t="n">
        <v>-12450</v>
      </c>
    </row>
    <row r="8" spans="1:5">
      <c r="A8" s="4" t="s">
        <v>696</v>
      </c>
      <c r="B8" s="5" t="n">
        <v>18897</v>
      </c>
      <c r="C8" s="5" t="n">
        <v>10390</v>
      </c>
      <c r="D8" s="5" t="n">
        <v>58090</v>
      </c>
      <c r="E8" s="5" t="n">
        <v>7689</v>
      </c>
    </row>
    <row r="9" spans="1:5">
      <c r="A9" s="4" t="s">
        <v>697</v>
      </c>
      <c r="C9" s="5" t="n">
        <v>1405</v>
      </c>
    </row>
    <row r="10" spans="1:5">
      <c r="A10" s="4" t="s">
        <v>698</v>
      </c>
      <c r="B10" s="7" t="n">
        <v>18897</v>
      </c>
      <c r="C10" s="7" t="n">
        <v>11795</v>
      </c>
      <c r="D10" s="7" t="n">
        <v>58090</v>
      </c>
      <c r="E10" s="7" t="n">
        <v>7689</v>
      </c>
    </row>
    <row r="11" spans="1:5">
      <c r="A11" s="3" t="s">
        <v>699</v>
      </c>
    </row>
    <row r="12" spans="1:5">
      <c r="A12" s="4" t="s">
        <v>700</v>
      </c>
      <c r="B12" s="5" t="n">
        <v>86167</v>
      </c>
      <c r="C12" s="5" t="n">
        <v>33701</v>
      </c>
      <c r="D12" s="5" t="n">
        <v>83701</v>
      </c>
      <c r="E12" s="5" t="n">
        <v>33657</v>
      </c>
    </row>
    <row r="13" spans="1:5">
      <c r="A13" s="4" t="s">
        <v>701</v>
      </c>
      <c r="B13" s="5" t="n">
        <v>5632</v>
      </c>
      <c r="C13" s="5" t="n">
        <v>8940</v>
      </c>
      <c r="D13" s="5" t="n">
        <v>9226</v>
      </c>
      <c r="E13" s="5" t="n">
        <v>9100</v>
      </c>
    </row>
    <row r="14" spans="1:5">
      <c r="A14" s="4" t="s">
        <v>702</v>
      </c>
      <c r="B14" s="5" t="n">
        <v>233</v>
      </c>
      <c r="C14" s="5" t="n">
        <v>482</v>
      </c>
      <c r="D14" s="5" t="n">
        <v>253</v>
      </c>
      <c r="E14" s="5" t="n">
        <v>441</v>
      </c>
    </row>
    <row r="15" spans="1:5">
      <c r="A15" s="4" t="s">
        <v>703</v>
      </c>
      <c r="B15" s="5" t="n">
        <v>92032</v>
      </c>
      <c r="C15" s="5" t="n">
        <v>43123</v>
      </c>
      <c r="D15" s="5" t="n">
        <v>93180</v>
      </c>
      <c r="E15" s="5" t="n">
        <v>43198</v>
      </c>
    </row>
    <row r="16" spans="1:5">
      <c r="A16" s="3" t="s">
        <v>102</v>
      </c>
    </row>
    <row r="17" spans="1:5">
      <c r="A17" s="4" t="s">
        <v>100</v>
      </c>
      <c r="B17" s="9" t="n">
        <v>0.22</v>
      </c>
      <c r="C17" s="9" t="n">
        <v>0.31</v>
      </c>
      <c r="D17" s="9" t="n">
        <v>0.6899999999999999</v>
      </c>
      <c r="E17" s="9" t="n">
        <v>0.23</v>
      </c>
    </row>
    <row r="18" spans="1:5">
      <c r="A18" s="4" t="s">
        <v>101</v>
      </c>
      <c r="B18" s="9" t="n">
        <v>0.21</v>
      </c>
      <c r="C18" s="9" t="n">
        <v>0.27</v>
      </c>
      <c r="D18" s="9" t="n">
        <v>0.62</v>
      </c>
      <c r="E18" s="9" t="n">
        <v>0.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75</v>
      </c>
      <c r="D1" s="2" t="s">
        <v>1</v>
      </c>
    </row>
    <row r="2" spans="1:5">
      <c r="B2" s="2" t="s">
        <v>2</v>
      </c>
      <c r="C2" s="2" t="s">
        <v>76</v>
      </c>
      <c r="D2" s="2" t="s">
        <v>2</v>
      </c>
      <c r="E2" s="2" t="s">
        <v>76</v>
      </c>
    </row>
    <row r="3" spans="1:5">
      <c r="A3" s="4" t="s">
        <v>705</v>
      </c>
    </row>
    <row r="4" spans="1:5">
      <c r="A4" s="3" t="s">
        <v>706</v>
      </c>
    </row>
    <row r="5" spans="1:5">
      <c r="A5" s="4" t="s">
        <v>707</v>
      </c>
      <c r="C5" s="5" t="n">
        <v>8076</v>
      </c>
      <c r="E5" s="5" t="n">
        <v>8076</v>
      </c>
    </row>
    <row r="6" spans="1:5">
      <c r="A6" s="4" t="s">
        <v>708</v>
      </c>
    </row>
    <row r="7" spans="1:5">
      <c r="A7" s="3" t="s">
        <v>706</v>
      </c>
    </row>
    <row r="8" spans="1:5">
      <c r="A8" s="4" t="s">
        <v>707</v>
      </c>
      <c r="B8" s="5" t="n">
        <v>1417</v>
      </c>
      <c r="C8" s="5" t="n">
        <v>345</v>
      </c>
      <c r="D8" s="5" t="n">
        <v>1417</v>
      </c>
      <c r="E8" s="5" t="n">
        <v>345</v>
      </c>
    </row>
    <row r="9" spans="1:5">
      <c r="A9" s="4" t="s">
        <v>709</v>
      </c>
    </row>
    <row r="10" spans="1:5">
      <c r="A10" s="3" t="s">
        <v>706</v>
      </c>
    </row>
    <row r="11" spans="1:5">
      <c r="A11" s="4" t="s">
        <v>707</v>
      </c>
      <c r="B11" s="5" t="n">
        <v>157</v>
      </c>
      <c r="D11" s="5" t="n">
        <v>15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10</v>
      </c>
      <c r="B1" s="2" t="s">
        <v>1</v>
      </c>
    </row>
    <row r="2" spans="1:2">
      <c r="B2" s="2" t="s">
        <v>711</v>
      </c>
    </row>
    <row r="3" spans="1:2">
      <c r="A3" s="3" t="s">
        <v>203</v>
      </c>
    </row>
    <row r="4" spans="1:2">
      <c r="A4" s="4" t="s">
        <v>712</v>
      </c>
      <c r="B4"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75</v>
      </c>
      <c r="D1" s="2" t="s">
        <v>1</v>
      </c>
    </row>
    <row r="2" spans="1:5">
      <c r="B2" s="2" t="s">
        <v>2</v>
      </c>
      <c r="C2" s="2" t="s">
        <v>76</v>
      </c>
      <c r="D2" s="2" t="s">
        <v>2</v>
      </c>
      <c r="E2" s="2" t="s">
        <v>76</v>
      </c>
    </row>
    <row r="3" spans="1:5">
      <c r="A3" s="3" t="s">
        <v>714</v>
      </c>
    </row>
    <row r="4" spans="1:5">
      <c r="A4" s="4" t="s">
        <v>78</v>
      </c>
      <c r="B4" s="7" t="n">
        <v>71506</v>
      </c>
      <c r="C4" s="7" t="n">
        <v>94259</v>
      </c>
      <c r="D4" s="7" t="n">
        <v>229302</v>
      </c>
      <c r="E4" s="7" t="n">
        <v>233613</v>
      </c>
    </row>
    <row r="5" spans="1:5">
      <c r="A5" s="4" t="s">
        <v>715</v>
      </c>
    </row>
    <row r="6" spans="1:5">
      <c r="A6" s="3" t="s">
        <v>714</v>
      </c>
    </row>
    <row r="7" spans="1:5">
      <c r="A7" s="4" t="s">
        <v>78</v>
      </c>
      <c r="B7" s="5" t="n">
        <v>29023</v>
      </c>
      <c r="C7" s="5" t="n">
        <v>57330</v>
      </c>
      <c r="D7" s="5" t="n">
        <v>87170</v>
      </c>
      <c r="E7" s="5" t="n">
        <v>95630</v>
      </c>
    </row>
    <row r="8" spans="1:5">
      <c r="A8" s="4" t="s">
        <v>716</v>
      </c>
    </row>
    <row r="9" spans="1:5">
      <c r="A9" s="3" t="s">
        <v>714</v>
      </c>
    </row>
    <row r="10" spans="1:5">
      <c r="A10" s="4" t="s">
        <v>78</v>
      </c>
      <c r="B10" s="5" t="n">
        <v>8345</v>
      </c>
      <c r="C10" s="5" t="n">
        <v>4664</v>
      </c>
      <c r="D10" s="5" t="n">
        <v>28392</v>
      </c>
      <c r="E10" s="5" t="n">
        <v>29766</v>
      </c>
    </row>
    <row r="11" spans="1:5">
      <c r="A11" s="4" t="s">
        <v>717</v>
      </c>
    </row>
    <row r="12" spans="1:5">
      <c r="A12" s="3" t="s">
        <v>714</v>
      </c>
    </row>
    <row r="13" spans="1:5">
      <c r="A13" s="4" t="s">
        <v>78</v>
      </c>
      <c r="B13" s="5" t="n">
        <v>37368</v>
      </c>
      <c r="C13" s="5" t="n">
        <v>61994</v>
      </c>
      <c r="D13" s="5" t="n">
        <v>115562</v>
      </c>
      <c r="E13" s="5" t="n">
        <v>125396</v>
      </c>
    </row>
    <row r="14" spans="1:5">
      <c r="A14" s="4" t="s">
        <v>718</v>
      </c>
    </row>
    <row r="15" spans="1:5">
      <c r="A15" s="3" t="s">
        <v>714</v>
      </c>
    </row>
    <row r="16" spans="1:5">
      <c r="A16" s="4" t="s">
        <v>78</v>
      </c>
      <c r="B16" s="5" t="n">
        <v>15212</v>
      </c>
      <c r="C16" s="5" t="n">
        <v>3485</v>
      </c>
      <c r="D16" s="5" t="n">
        <v>38417</v>
      </c>
      <c r="E16" s="5" t="n">
        <v>12505</v>
      </c>
    </row>
    <row r="17" spans="1:5">
      <c r="A17" s="4" t="s">
        <v>719</v>
      </c>
    </row>
    <row r="18" spans="1:5">
      <c r="A18" s="3" t="s">
        <v>714</v>
      </c>
    </row>
    <row r="19" spans="1:5">
      <c r="A19" s="4" t="s">
        <v>78</v>
      </c>
      <c r="B19" s="5" t="n">
        <v>4647</v>
      </c>
      <c r="C19" s="5" t="n">
        <v>9469</v>
      </c>
      <c r="D19" s="5" t="n">
        <v>24510</v>
      </c>
      <c r="E19" s="5" t="n">
        <v>32401</v>
      </c>
    </row>
    <row r="20" spans="1:5">
      <c r="A20" s="4" t="s">
        <v>720</v>
      </c>
    </row>
    <row r="21" spans="1:5">
      <c r="A21" s="3" t="s">
        <v>714</v>
      </c>
    </row>
    <row r="22" spans="1:5">
      <c r="A22" s="4" t="s">
        <v>78</v>
      </c>
      <c r="B22" s="5" t="n">
        <v>19859</v>
      </c>
      <c r="C22" s="5" t="n">
        <v>12954</v>
      </c>
      <c r="D22" s="5" t="n">
        <v>62927</v>
      </c>
      <c r="E22" s="5" t="n">
        <v>44906</v>
      </c>
    </row>
    <row r="23" spans="1:5">
      <c r="A23" s="4" t="s">
        <v>721</v>
      </c>
    </row>
    <row r="24" spans="1:5">
      <c r="A24" s="3" t="s">
        <v>714</v>
      </c>
    </row>
    <row r="25" spans="1:5">
      <c r="A25" s="4" t="s">
        <v>78</v>
      </c>
      <c r="B25" s="5" t="n">
        <v>7215</v>
      </c>
      <c r="C25" s="5" t="n">
        <v>7144</v>
      </c>
      <c r="D25" s="5" t="n">
        <v>16037</v>
      </c>
      <c r="E25" s="5" t="n">
        <v>14483</v>
      </c>
    </row>
    <row r="26" spans="1:5">
      <c r="A26" s="4" t="s">
        <v>722</v>
      </c>
    </row>
    <row r="27" spans="1:5">
      <c r="A27" s="3" t="s">
        <v>714</v>
      </c>
    </row>
    <row r="28" spans="1:5">
      <c r="A28" s="4" t="s">
        <v>78</v>
      </c>
      <c r="B28" s="5" t="n">
        <v>2622</v>
      </c>
      <c r="C28" s="5" t="n">
        <v>5284</v>
      </c>
      <c r="D28" s="5" t="n">
        <v>11561</v>
      </c>
      <c r="E28" s="5" t="n">
        <v>17405</v>
      </c>
    </row>
    <row r="29" spans="1:5">
      <c r="A29" s="4" t="s">
        <v>723</v>
      </c>
    </row>
    <row r="30" spans="1:5">
      <c r="A30" s="3" t="s">
        <v>714</v>
      </c>
    </row>
    <row r="31" spans="1:5">
      <c r="A31" s="4" t="s">
        <v>78</v>
      </c>
      <c r="B31" s="5" t="n">
        <v>9837</v>
      </c>
      <c r="C31" s="5" t="n">
        <v>12428</v>
      </c>
      <c r="D31" s="5" t="n">
        <v>27598</v>
      </c>
      <c r="E31" s="5" t="n">
        <v>31888</v>
      </c>
    </row>
    <row r="32" spans="1:5">
      <c r="A32" s="4" t="s">
        <v>724</v>
      </c>
    </row>
    <row r="33" spans="1:5">
      <c r="A33" s="3" t="s">
        <v>714</v>
      </c>
    </row>
    <row r="34" spans="1:5">
      <c r="A34" s="4" t="s">
        <v>78</v>
      </c>
      <c r="B34" s="7" t="n">
        <v>4442</v>
      </c>
      <c r="C34" s="7" t="n">
        <v>6883</v>
      </c>
      <c r="D34" s="7" t="n">
        <v>23215</v>
      </c>
      <c r="E34" s="7" t="n">
        <v>3142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1</v>
      </c>
    </row>
    <row r="2" spans="1:2">
      <c r="B2" s="2" t="s">
        <v>726</v>
      </c>
    </row>
    <row r="3" spans="1:2">
      <c r="A3" s="4" t="s">
        <v>727</v>
      </c>
    </row>
    <row r="4" spans="1:2">
      <c r="A4" s="3" t="s">
        <v>714</v>
      </c>
    </row>
    <row r="5" spans="1:2">
      <c r="A5" s="4" t="s">
        <v>728</v>
      </c>
      <c r="B5" s="5" t="n">
        <v>0</v>
      </c>
    </row>
    <row r="6" spans="1:2">
      <c r="A6" s="4" t="s">
        <v>729</v>
      </c>
    </row>
    <row r="7" spans="1:2">
      <c r="A7" s="3" t="s">
        <v>714</v>
      </c>
    </row>
    <row r="8" spans="1:2">
      <c r="A8" s="4" t="s">
        <v>326</v>
      </c>
      <c r="B8" s="4" t="s">
        <v>3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29</v>
      </c>
    </row>
    <row r="2" spans="1:3">
      <c r="A2" s="3" t="s">
        <v>714</v>
      </c>
    </row>
    <row r="3" spans="1:3">
      <c r="A3" s="4" t="s">
        <v>37</v>
      </c>
      <c r="B3" s="7" t="n">
        <v>29641</v>
      </c>
      <c r="C3" s="7" t="n">
        <v>29363</v>
      </c>
    </row>
    <row r="4" spans="1:3">
      <c r="A4" s="4" t="s">
        <v>731</v>
      </c>
    </row>
    <row r="5" spans="1:3">
      <c r="A5" s="3" t="s">
        <v>714</v>
      </c>
    </row>
    <row r="6" spans="1:3">
      <c r="A6" s="4" t="s">
        <v>37</v>
      </c>
      <c r="B6" s="5" t="n">
        <v>24653</v>
      </c>
      <c r="C6" s="5" t="n">
        <v>24903</v>
      </c>
    </row>
    <row r="7" spans="1:3">
      <c r="A7" s="4" t="s">
        <v>732</v>
      </c>
    </row>
    <row r="8" spans="1:3">
      <c r="A8" s="3" t="s">
        <v>714</v>
      </c>
    </row>
    <row r="9" spans="1:3">
      <c r="A9" s="4" t="s">
        <v>37</v>
      </c>
      <c r="B9" s="5" t="n">
        <v>2874</v>
      </c>
      <c r="C9" s="5" t="n">
        <v>2612</v>
      </c>
    </row>
    <row r="10" spans="1:3">
      <c r="A10" s="4" t="s">
        <v>733</v>
      </c>
    </row>
    <row r="11" spans="1:3">
      <c r="A11" s="3" t="s">
        <v>714</v>
      </c>
    </row>
    <row r="12" spans="1:3">
      <c r="A12" s="4" t="s">
        <v>37</v>
      </c>
      <c r="B12" s="7" t="n">
        <v>2114</v>
      </c>
      <c r="C12" s="7" t="n">
        <v>18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2"/>
    <col customWidth="1" max="5" min="5" width="21"/>
    <col customWidth="1" max="6" min="6" width="21"/>
    <col customWidth="1" max="7" min="7" width="80"/>
    <col customWidth="1" max="8" min="8" width="21"/>
    <col customWidth="1" max="9" min="9" width="21"/>
  </cols>
  <sheetData>
    <row r="1" spans="1:9">
      <c r="A1" s="1" t="s">
        <v>734</v>
      </c>
      <c r="B1" s="2" t="s">
        <v>597</v>
      </c>
      <c r="E1" s="2" t="s">
        <v>75</v>
      </c>
      <c r="G1" s="2" t="s">
        <v>1</v>
      </c>
    </row>
    <row r="2" spans="1:9">
      <c r="B2" s="2" t="s">
        <v>735</v>
      </c>
      <c r="C2" s="2" t="s">
        <v>736</v>
      </c>
      <c r="D2" s="2" t="s">
        <v>737</v>
      </c>
      <c r="E2" s="2" t="s">
        <v>124</v>
      </c>
      <c r="F2" s="2" t="s">
        <v>456</v>
      </c>
      <c r="G2" s="2" t="s">
        <v>124</v>
      </c>
      <c r="H2" s="2" t="s">
        <v>456</v>
      </c>
      <c r="I2" s="2" t="s">
        <v>427</v>
      </c>
    </row>
    <row r="3" spans="1:9">
      <c r="A3" s="4" t="s">
        <v>738</v>
      </c>
    </row>
    <row r="4" spans="1:9">
      <c r="A4" s="3" t="s">
        <v>739</v>
      </c>
    </row>
    <row r="5" spans="1:9">
      <c r="A5" s="4" t="s">
        <v>740</v>
      </c>
      <c r="E5" s="7" t="n">
        <v>14000</v>
      </c>
      <c r="G5" s="7" t="n">
        <v>14000</v>
      </c>
      <c r="I5" s="7" t="n">
        <v>0</v>
      </c>
    </row>
    <row r="6" spans="1:9">
      <c r="A6" s="4" t="s">
        <v>741</v>
      </c>
    </row>
    <row r="7" spans="1:9">
      <c r="A7" s="3" t="s">
        <v>739</v>
      </c>
    </row>
    <row r="8" spans="1:9">
      <c r="A8" s="4" t="s">
        <v>742</v>
      </c>
      <c r="E8" s="5" t="n">
        <v>4176000</v>
      </c>
      <c r="F8" s="7" t="n">
        <v>8275000</v>
      </c>
      <c r="G8" s="5" t="n">
        <v>21896000</v>
      </c>
      <c r="H8" s="7" t="n">
        <v>24981000</v>
      </c>
    </row>
    <row r="9" spans="1:9">
      <c r="A9" s="4" t="s">
        <v>743</v>
      </c>
      <c r="E9" s="5" t="n">
        <v>1377000</v>
      </c>
      <c r="F9" s="7" t="n">
        <v>1876000</v>
      </c>
      <c r="G9" s="5" t="n">
        <v>29084000</v>
      </c>
      <c r="H9" s="5" t="n">
        <v>32600000</v>
      </c>
    </row>
    <row r="10" spans="1:9">
      <c r="A10" s="4" t="s">
        <v>744</v>
      </c>
      <c r="E10" s="7" t="n">
        <v>4707000</v>
      </c>
      <c r="G10" s="5" t="n">
        <v>4707000</v>
      </c>
      <c r="I10" s="7" t="n">
        <v>13367000</v>
      </c>
    </row>
    <row r="11" spans="1:9">
      <c r="A11" s="4" t="s">
        <v>745</v>
      </c>
    </row>
    <row r="12" spans="1:9">
      <c r="A12" s="3" t="s">
        <v>739</v>
      </c>
    </row>
    <row r="13" spans="1:9">
      <c r="A13" s="4" t="s">
        <v>746</v>
      </c>
      <c r="D13" s="4" t="s">
        <v>747</v>
      </c>
    </row>
    <row r="14" spans="1:9">
      <c r="A14" s="4" t="s">
        <v>748</v>
      </c>
      <c r="D14" s="5" t="n">
        <v>2</v>
      </c>
    </row>
    <row r="15" spans="1:9">
      <c r="A15" s="4" t="s">
        <v>749</v>
      </c>
      <c r="D15" s="4" t="s">
        <v>750</v>
      </c>
    </row>
    <row r="16" spans="1:9">
      <c r="A16" s="4" t="s">
        <v>751</v>
      </c>
      <c r="C16" s="5" t="n">
        <v>600</v>
      </c>
    </row>
    <row r="17" spans="1:9">
      <c r="A17" s="4" t="s">
        <v>752</v>
      </c>
      <c r="C17" s="9" t="n">
        <v>1.69</v>
      </c>
    </row>
    <row r="18" spans="1:9">
      <c r="A18" s="4" t="s">
        <v>753</v>
      </c>
      <c r="C18" s="7" t="n">
        <v>527000</v>
      </c>
    </row>
    <row r="19" spans="1:9">
      <c r="A19" s="4" t="s">
        <v>552</v>
      </c>
      <c r="G19" s="5" t="n">
        <v>0</v>
      </c>
      <c r="H19" s="5" t="n">
        <v>920000</v>
      </c>
    </row>
    <row r="20" spans="1:9">
      <c r="A20" s="4" t="s">
        <v>754</v>
      </c>
      <c r="G20" s="7" t="n">
        <v>154000</v>
      </c>
      <c r="H20" s="5" t="n">
        <v>150000</v>
      </c>
    </row>
    <row r="21" spans="1:9">
      <c r="A21" s="4" t="s">
        <v>755</v>
      </c>
    </row>
    <row r="22" spans="1:9">
      <c r="A22" s="3" t="s">
        <v>739</v>
      </c>
    </row>
    <row r="23" spans="1:9">
      <c r="A23" s="4" t="s">
        <v>756</v>
      </c>
      <c r="E23" s="4" t="s">
        <v>757</v>
      </c>
      <c r="G23" s="4" t="s">
        <v>757</v>
      </c>
    </row>
    <row r="24" spans="1:9">
      <c r="A24" s="4" t="s">
        <v>758</v>
      </c>
    </row>
    <row r="25" spans="1:9">
      <c r="A25" s="3" t="s">
        <v>739</v>
      </c>
    </row>
    <row r="26" spans="1:9">
      <c r="A26" s="4" t="s">
        <v>756</v>
      </c>
      <c r="E26" s="4" t="s">
        <v>759</v>
      </c>
      <c r="G26" s="4" t="s">
        <v>759</v>
      </c>
    </row>
    <row r="27" spans="1:9">
      <c r="A27" s="4" t="s">
        <v>760</v>
      </c>
    </row>
    <row r="28" spans="1:9">
      <c r="A28" s="3" t="s">
        <v>739</v>
      </c>
    </row>
    <row r="29" spans="1:9">
      <c r="A29" s="4" t="s">
        <v>756</v>
      </c>
      <c r="E29" s="4" t="s">
        <v>761</v>
      </c>
      <c r="G29" s="4" t="s">
        <v>761</v>
      </c>
    </row>
    <row r="30" spans="1:9">
      <c r="A30" s="4" t="s">
        <v>762</v>
      </c>
    </row>
    <row r="31" spans="1:9">
      <c r="A31" s="3" t="s">
        <v>739</v>
      </c>
    </row>
    <row r="32" spans="1:9">
      <c r="A32" s="4" t="s">
        <v>756</v>
      </c>
      <c r="E32" s="4" t="s">
        <v>763</v>
      </c>
      <c r="G32" s="4" t="s">
        <v>763</v>
      </c>
    </row>
    <row r="33" spans="1:9">
      <c r="A33" s="4" t="s">
        <v>764</v>
      </c>
    </row>
    <row r="34" spans="1:9">
      <c r="A34" s="3" t="s">
        <v>739</v>
      </c>
    </row>
    <row r="35" spans="1:9">
      <c r="A35" s="4" t="s">
        <v>756</v>
      </c>
      <c r="E35" s="4" t="s">
        <v>765</v>
      </c>
      <c r="G35" s="4" t="s">
        <v>765</v>
      </c>
    </row>
    <row r="36" spans="1:9">
      <c r="A36" s="4" t="s">
        <v>766</v>
      </c>
    </row>
    <row r="37" spans="1:9">
      <c r="A37" s="3" t="s">
        <v>739</v>
      </c>
    </row>
    <row r="38" spans="1:9">
      <c r="A38" s="4" t="s">
        <v>767</v>
      </c>
      <c r="G38" s="4" t="s">
        <v>768</v>
      </c>
    </row>
    <row r="39" spans="1:9">
      <c r="A39" s="4" t="s">
        <v>769</v>
      </c>
      <c r="C39" s="4" t="s">
        <v>770</v>
      </c>
    </row>
    <row r="40" spans="1:9">
      <c r="A40" s="4" t="s">
        <v>771</v>
      </c>
    </row>
    <row r="41" spans="1:9">
      <c r="A41" s="3" t="s">
        <v>739</v>
      </c>
    </row>
    <row r="42" spans="1:9">
      <c r="A42" s="4" t="s">
        <v>772</v>
      </c>
      <c r="C42" s="4" t="s">
        <v>773</v>
      </c>
    </row>
    <row r="43" spans="1:9">
      <c r="A43" s="4" t="s">
        <v>774</v>
      </c>
    </row>
    <row r="44" spans="1:9">
      <c r="A44" s="3" t="s">
        <v>739</v>
      </c>
    </row>
    <row r="45" spans="1:9">
      <c r="A45" s="4" t="s">
        <v>775</v>
      </c>
      <c r="G45" s="7" t="n">
        <v>122000</v>
      </c>
      <c r="H45" s="7" t="n">
        <v>139000</v>
      </c>
    </row>
    <row r="46" spans="1:9">
      <c r="A46" s="4" t="s">
        <v>776</v>
      </c>
    </row>
    <row r="47" spans="1:9">
      <c r="A47" s="3" t="s">
        <v>739</v>
      </c>
    </row>
    <row r="48" spans="1:9">
      <c r="A48" s="4" t="s">
        <v>769</v>
      </c>
      <c r="B48" s="4" t="s">
        <v>613</v>
      </c>
    </row>
    <row r="49" spans="1:9">
      <c r="A49" s="4" t="s">
        <v>754</v>
      </c>
      <c r="G49" s="7" t="n">
        <v>6000</v>
      </c>
    </row>
    <row r="50" spans="1:9">
      <c r="A50" s="4" t="s">
        <v>777</v>
      </c>
      <c r="B50" s="5" t="n">
        <v>5</v>
      </c>
    </row>
    <row r="51" spans="1:9">
      <c r="A51" s="4" t="s">
        <v>778</v>
      </c>
      <c r="B51" s="7" t="n">
        <v>100000</v>
      </c>
    </row>
  </sheetData>
  <mergeCells count="4">
    <mergeCell ref="A1:A2"/>
    <mergeCell ref="B1:D1"/>
    <mergeCell ref="E1:F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779</v>
      </c>
      <c r="B1" s="2" t="s">
        <v>75</v>
      </c>
      <c r="D1" s="2" t="s">
        <v>1</v>
      </c>
    </row>
    <row r="2" spans="1:6">
      <c r="B2" s="2" t="s">
        <v>2</v>
      </c>
      <c r="C2" s="2" t="s">
        <v>76</v>
      </c>
      <c r="D2" s="2" t="s">
        <v>2</v>
      </c>
      <c r="E2" s="2" t="s">
        <v>76</v>
      </c>
      <c r="F2" s="2" t="s">
        <v>29</v>
      </c>
    </row>
    <row r="3" spans="1:6">
      <c r="A3" s="3" t="s">
        <v>780</v>
      </c>
    </row>
    <row r="4" spans="1:6">
      <c r="A4" s="4" t="s">
        <v>781</v>
      </c>
      <c r="B4" s="7" t="n">
        <v>261000</v>
      </c>
      <c r="C4" s="7" t="n">
        <v>247000</v>
      </c>
      <c r="D4" s="7" t="n">
        <v>770000</v>
      </c>
      <c r="E4" s="7" t="n">
        <v>697000</v>
      </c>
    </row>
    <row r="5" spans="1:6">
      <c r="A5" s="4" t="s">
        <v>782</v>
      </c>
      <c r="B5" s="5" t="n">
        <v>204000</v>
      </c>
      <c r="D5" s="5" t="n">
        <v>204000</v>
      </c>
      <c r="F5" s="7" t="n">
        <v>258000</v>
      </c>
    </row>
    <row r="6" spans="1:6">
      <c r="A6" s="4" t="s">
        <v>783</v>
      </c>
      <c r="B6" s="5" t="n">
        <v>0</v>
      </c>
      <c r="D6" s="5" t="n">
        <v>0</v>
      </c>
      <c r="F6" s="7" t="n">
        <v>0</v>
      </c>
    </row>
    <row r="7" spans="1:6">
      <c r="A7" s="4" t="s">
        <v>784</v>
      </c>
    </row>
    <row r="8" spans="1:6">
      <c r="A8" s="3" t="s">
        <v>780</v>
      </c>
    </row>
    <row r="9" spans="1:6">
      <c r="A9" s="4" t="s">
        <v>785</v>
      </c>
      <c r="B9" s="7" t="n">
        <v>0</v>
      </c>
      <c r="D9" s="7" t="n">
        <v>0</v>
      </c>
    </row>
    <row r="10" spans="1:6">
      <c r="A10" s="4" t="s">
        <v>731</v>
      </c>
    </row>
    <row r="11" spans="1:6">
      <c r="A11" s="3" t="s">
        <v>780</v>
      </c>
    </row>
    <row r="12" spans="1:6">
      <c r="A12" s="4" t="s">
        <v>786</v>
      </c>
      <c r="D12" s="5" t="n">
        <v>2021</v>
      </c>
    </row>
    <row r="13" spans="1:6">
      <c r="A13" s="4" t="s">
        <v>732</v>
      </c>
    </row>
    <row r="14" spans="1:6">
      <c r="A14" s="3" t="s">
        <v>780</v>
      </c>
    </row>
    <row r="15" spans="1:6">
      <c r="A15" s="4" t="s">
        <v>786</v>
      </c>
      <c r="D15" s="5" t="n">
        <v>2019</v>
      </c>
    </row>
    <row r="16" spans="1:6">
      <c r="A16" s="4" t="s">
        <v>787</v>
      </c>
    </row>
    <row r="17" spans="1:6">
      <c r="A17" s="3" t="s">
        <v>780</v>
      </c>
    </row>
    <row r="18" spans="1:6">
      <c r="A18" s="4" t="s">
        <v>786</v>
      </c>
      <c r="D18" s="5" t="n">
        <v>2023</v>
      </c>
    </row>
    <row r="19" spans="1:6">
      <c r="A19" s="4" t="s">
        <v>788</v>
      </c>
    </row>
    <row r="20" spans="1:6">
      <c r="A20" s="3" t="s">
        <v>780</v>
      </c>
    </row>
    <row r="21" spans="1:6">
      <c r="A21" s="4" t="s">
        <v>786</v>
      </c>
      <c r="D21" s="5" t="n">
        <v>2026</v>
      </c>
    </row>
    <row r="22" spans="1:6">
      <c r="A22" s="4" t="s">
        <v>789</v>
      </c>
      <c r="D22" s="5" t="n">
        <v>20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24</v>
      </c>
    </row>
    <row r="2" spans="1:2">
      <c r="A2" s="3" t="s">
        <v>209</v>
      </c>
    </row>
    <row r="3" spans="1:2">
      <c r="A3" s="5" t="n">
        <v>2018</v>
      </c>
      <c r="B3" s="7" t="n">
        <v>222</v>
      </c>
    </row>
    <row r="4" spans="1:2">
      <c r="A4" s="5" t="n">
        <v>2019</v>
      </c>
      <c r="B4" s="5" t="n">
        <v>646</v>
      </c>
    </row>
    <row r="5" spans="1:2">
      <c r="A5" s="5" t="n">
        <v>2020</v>
      </c>
      <c r="B5" s="5" t="n">
        <v>640</v>
      </c>
    </row>
    <row r="6" spans="1:2">
      <c r="A6" s="5" t="n">
        <v>2021</v>
      </c>
      <c r="B6" s="5" t="n">
        <v>449</v>
      </c>
    </row>
    <row r="7" spans="1:2">
      <c r="A7" s="5" t="n">
        <v>2022</v>
      </c>
      <c r="B7" s="5" t="n">
        <v>65</v>
      </c>
    </row>
    <row r="8" spans="1:2">
      <c r="A8" s="4" t="s">
        <v>527</v>
      </c>
      <c r="B8" s="5" t="n">
        <v>5</v>
      </c>
    </row>
    <row r="9" spans="1:2">
      <c r="A9" s="4" t="s">
        <v>107</v>
      </c>
      <c r="B9" s="7" t="n">
        <v>20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8</v>
      </c>
      <c r="C1" s="2" t="s">
        <v>1</v>
      </c>
    </row>
    <row r="2" spans="1:4">
      <c r="C2" s="2" t="s">
        <v>2</v>
      </c>
      <c r="D2" s="2" t="s">
        <v>76</v>
      </c>
    </row>
    <row r="3" spans="1:4">
      <c r="A3" s="3" t="s">
        <v>129</v>
      </c>
    </row>
    <row r="4" spans="1:4">
      <c r="A4" s="4" t="s">
        <v>96</v>
      </c>
      <c r="C4" s="7" t="n">
        <v>58090</v>
      </c>
      <c r="D4" s="7" t="n">
        <v>59637</v>
      </c>
    </row>
    <row r="5" spans="1:4">
      <c r="A5" s="3" t="s">
        <v>130</v>
      </c>
    </row>
    <row r="6" spans="1:4">
      <c r="A6" s="4" t="s">
        <v>131</v>
      </c>
      <c r="C6" s="5" t="n">
        <v>7037</v>
      </c>
      <c r="D6" s="5" t="n">
        <v>5576</v>
      </c>
    </row>
    <row r="7" spans="1:4">
      <c r="A7" s="4" t="s">
        <v>120</v>
      </c>
      <c r="C7" s="5" t="n">
        <v>6542</v>
      </c>
      <c r="D7" s="5" t="n">
        <v>5893</v>
      </c>
    </row>
    <row r="8" spans="1:4">
      <c r="A8" s="4" t="s">
        <v>132</v>
      </c>
      <c r="C8" s="5" t="n">
        <v>-9130</v>
      </c>
      <c r="D8" s="5" t="n">
        <v>1347</v>
      </c>
    </row>
    <row r="9" spans="1:4">
      <c r="A9" s="4" t="s">
        <v>133</v>
      </c>
      <c r="C9" s="5" t="n">
        <v>-6</v>
      </c>
    </row>
    <row r="10" spans="1:4">
      <c r="A10" s="4" t="s">
        <v>134</v>
      </c>
      <c r="C10" s="5" t="n">
        <v>-3185</v>
      </c>
      <c r="D10" s="5" t="n">
        <v>673</v>
      </c>
    </row>
    <row r="11" spans="1:4">
      <c r="A11" s="3" t="s">
        <v>135</v>
      </c>
    </row>
    <row r="12" spans="1:4">
      <c r="A12" s="4" t="s">
        <v>136</v>
      </c>
      <c r="C12" s="5" t="n">
        <v>38062</v>
      </c>
      <c r="D12" s="5" t="n">
        <v>14</v>
      </c>
    </row>
    <row r="13" spans="1:4">
      <c r="A13" s="4" t="s">
        <v>33</v>
      </c>
      <c r="C13" s="5" t="n">
        <v>-3344</v>
      </c>
      <c r="D13" s="5" t="n">
        <v>13074</v>
      </c>
    </row>
    <row r="14" spans="1:4">
      <c r="A14" s="4" t="s">
        <v>137</v>
      </c>
      <c r="C14" s="5" t="n">
        <v>-849</v>
      </c>
      <c r="D14" s="5" t="n">
        <v>1651</v>
      </c>
    </row>
    <row r="15" spans="1:4">
      <c r="A15" s="4" t="s">
        <v>35</v>
      </c>
      <c r="C15" s="5" t="n">
        <v>238</v>
      </c>
      <c r="D15" s="5" t="n">
        <v>52</v>
      </c>
    </row>
    <row r="16" spans="1:4">
      <c r="A16" s="4" t="s">
        <v>43</v>
      </c>
      <c r="C16" s="5" t="n">
        <v>4309</v>
      </c>
      <c r="D16" s="5" t="n">
        <v>-16694</v>
      </c>
    </row>
    <row r="17" spans="1:4">
      <c r="A17" s="4" t="s">
        <v>44</v>
      </c>
      <c r="C17" s="5" t="n">
        <v>549</v>
      </c>
      <c r="D17" s="5" t="n">
        <v>-2331</v>
      </c>
    </row>
    <row r="18" spans="1:4">
      <c r="A18" s="4" t="s">
        <v>45</v>
      </c>
      <c r="C18" s="5" t="n">
        <v>383</v>
      </c>
      <c r="D18" s="5" t="n">
        <v>-4558</v>
      </c>
    </row>
    <row r="19" spans="1:4">
      <c r="A19" s="4" t="s">
        <v>46</v>
      </c>
      <c r="C19" s="5" t="n">
        <v>-4594</v>
      </c>
      <c r="D19" s="5" t="n">
        <v>-15280</v>
      </c>
    </row>
    <row r="20" spans="1:4">
      <c r="A20" s="4" t="s">
        <v>138</v>
      </c>
      <c r="C20" s="5" t="n">
        <v>94102</v>
      </c>
      <c r="D20" s="5" t="n">
        <v>49054</v>
      </c>
    </row>
    <row r="21" spans="1:4">
      <c r="A21" s="3" t="s">
        <v>139</v>
      </c>
    </row>
    <row r="22" spans="1:4">
      <c r="A22" s="4" t="s">
        <v>140</v>
      </c>
      <c r="C22" s="5" t="n">
        <v>-6224</v>
      </c>
      <c r="D22" s="5" t="n">
        <v>-4703</v>
      </c>
    </row>
    <row r="23" spans="1:4">
      <c r="A23" s="4" t="s">
        <v>141</v>
      </c>
      <c r="D23" s="5" t="n">
        <v>14589</v>
      </c>
    </row>
    <row r="24" spans="1:4">
      <c r="A24" s="4" t="s">
        <v>142</v>
      </c>
      <c r="C24" s="5" t="n">
        <v>-6224</v>
      </c>
      <c r="D24" s="5" t="n">
        <v>9886</v>
      </c>
    </row>
    <row r="25" spans="1:4">
      <c r="A25" s="3" t="s">
        <v>143</v>
      </c>
    </row>
    <row r="26" spans="1:4">
      <c r="A26" s="4" t="s">
        <v>144</v>
      </c>
      <c r="C26" s="5" t="n">
        <v>-2476</v>
      </c>
      <c r="D26" s="5" t="n">
        <v>-2468</v>
      </c>
    </row>
    <row r="27" spans="1:4">
      <c r="A27" s="4" t="s">
        <v>145</v>
      </c>
      <c r="C27" s="5" t="n">
        <v>14035</v>
      </c>
      <c r="D27" s="5" t="n">
        <v>204</v>
      </c>
    </row>
    <row r="28" spans="1:4">
      <c r="A28" s="4" t="s">
        <v>146</v>
      </c>
      <c r="C28" s="5" t="n">
        <v>-6472</v>
      </c>
      <c r="D28" s="5" t="n">
        <v>-198187</v>
      </c>
    </row>
    <row r="29" spans="1:4">
      <c r="A29" s="4" t="s">
        <v>147</v>
      </c>
      <c r="C29" s="5" t="n">
        <v>3811</v>
      </c>
    </row>
    <row r="30" spans="1:4">
      <c r="A30" s="4" t="s">
        <v>148</v>
      </c>
      <c r="C30" s="5" t="n">
        <v>-45699</v>
      </c>
    </row>
    <row r="31" spans="1:4">
      <c r="A31" s="4" t="s">
        <v>149</v>
      </c>
      <c r="C31" s="5" t="n">
        <v>-1148</v>
      </c>
      <c r="D31" s="5" t="n">
        <v>-1511</v>
      </c>
    </row>
    <row r="32" spans="1:4">
      <c r="A32" s="4" t="s">
        <v>150</v>
      </c>
      <c r="C32" s="5" t="n">
        <v>-13</v>
      </c>
      <c r="D32" s="5" t="n">
        <v>-3788</v>
      </c>
    </row>
    <row r="33" spans="1:4">
      <c r="A33" s="4" t="s">
        <v>151</v>
      </c>
      <c r="C33" s="5" t="n">
        <v>-37962</v>
      </c>
      <c r="D33" s="5" t="n">
        <v>-205750</v>
      </c>
    </row>
    <row r="34" spans="1:4">
      <c r="A34" s="4" t="s">
        <v>152</v>
      </c>
      <c r="C34" s="5" t="n">
        <v>-1374</v>
      </c>
      <c r="D34" s="5" t="n">
        <v>775</v>
      </c>
    </row>
    <row r="35" spans="1:4">
      <c r="A35" s="4" t="s">
        <v>153</v>
      </c>
      <c r="C35" s="5" t="n">
        <v>48542</v>
      </c>
      <c r="D35" s="5" t="n">
        <v>-146035</v>
      </c>
    </row>
    <row r="36" spans="1:4">
      <c r="A36" s="4" t="s">
        <v>154</v>
      </c>
      <c r="C36" s="5" t="n">
        <v>260820</v>
      </c>
      <c r="D36" s="5" t="n">
        <v>329554</v>
      </c>
    </row>
    <row r="37" spans="1:4">
      <c r="A37" s="4" t="s">
        <v>155</v>
      </c>
      <c r="B37" s="4" t="s">
        <v>156</v>
      </c>
      <c r="C37" s="5" t="n">
        <v>309362</v>
      </c>
      <c r="D37" s="5" t="n">
        <v>183519</v>
      </c>
    </row>
    <row r="38" spans="1:4">
      <c r="A38" s="3" t="s">
        <v>157</v>
      </c>
    </row>
    <row r="39" spans="1:4">
      <c r="A39" s="4" t="s">
        <v>158</v>
      </c>
      <c r="C39" s="5" t="n">
        <v>13441</v>
      </c>
      <c r="D39" s="5" t="n">
        <v>12197</v>
      </c>
    </row>
    <row r="40" spans="1:4">
      <c r="A40" s="4" t="s">
        <v>159</v>
      </c>
      <c r="C40" s="5" t="n">
        <v>4252</v>
      </c>
      <c r="D40" s="5" t="n">
        <v>15204</v>
      </c>
    </row>
    <row r="41" spans="1:4">
      <c r="A41" s="3" t="s">
        <v>160</v>
      </c>
    </row>
    <row r="42" spans="1:4">
      <c r="A42" s="4" t="s">
        <v>161</v>
      </c>
      <c r="C42" s="5" t="n">
        <v>963</v>
      </c>
      <c r="D42" s="5" t="n">
        <v>901</v>
      </c>
    </row>
    <row r="43" spans="1:4">
      <c r="A43" s="4" t="s">
        <v>162</v>
      </c>
      <c r="C43" s="5" t="n">
        <v>515</v>
      </c>
    </row>
    <row r="44" spans="1:4">
      <c r="A44" s="4" t="s">
        <v>163</v>
      </c>
      <c r="D44" s="5" t="n">
        <v>85</v>
      </c>
    </row>
    <row r="45" spans="1:4">
      <c r="A45" s="4" t="s">
        <v>164</v>
      </c>
      <c r="C45" s="5" t="n">
        <v>4189</v>
      </c>
      <c r="D45" s="5" t="n">
        <v>9178</v>
      </c>
    </row>
    <row r="46" spans="1:4">
      <c r="A46" s="4" t="s">
        <v>165</v>
      </c>
      <c r="C46" s="7" t="n">
        <v>6314</v>
      </c>
      <c r="D46" s="7" t="n">
        <v>13930</v>
      </c>
    </row>
    <row r="47" spans="1:4"/>
    <row r="48" spans="1:4">
      <c r="A48" s="4" t="s">
        <v>156</v>
      </c>
      <c r="B48" s="4" t="s">
        <v>166</v>
      </c>
    </row>
  </sheetData>
  <mergeCells count="4">
    <mergeCell ref="A1:B2"/>
    <mergeCell ref="C1:D1"/>
    <mergeCell ref="A47:C47"/>
    <mergeCell ref="B48:C4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7:02:39Z</dcterms:created>
  <dcterms:modified xmlns:dcterms="http://purl.org/dc/terms/" xmlns:xsi="http://www.w3.org/2001/XMLSchema-instance" xsi:type="dcterms:W3CDTF">2018-11-08T07:02:39Z</dcterms:modified>
</cp:coreProperties>
</file>